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Company Background and Basis of" sheetId="8" r:id="rId8"/>
    <s:sheet name="New Accounting Pronouncements" sheetId="9" r:id="rId9"/>
    <s:sheet name="Fair Value Measurements" sheetId="10" r:id="rId10"/>
    <s:sheet name="Stock-Based Compensation" sheetId="11" r:id="rId11"/>
    <s:sheet name="Earnings per Share" sheetId="12" r:id="rId12"/>
    <s:sheet name="Accounts Receivable" sheetId="13" r:id="rId13"/>
    <s:sheet name="Other Accrued Liabilities" sheetId="14" r:id="rId14"/>
    <s:sheet name="Goodwill and Other Intangible A" sheetId="15" r:id="rId15"/>
    <s:sheet name="Long-Term Debt and Capital Leas" sheetId="16" r:id="rId16"/>
    <s:sheet name="Variable Interest Entity" sheetId="17" r:id="rId17"/>
    <s:sheet name="Income Taxes" sheetId="18" r:id="rId18"/>
    <s:sheet name="Operating Segments" sheetId="19" r:id="rId19"/>
    <s:sheet name="Commitments and Contingencies" sheetId="20" r:id="rId20"/>
    <s:sheet name="Subsequent Events" sheetId="21" r:id="rId21"/>
    <s:sheet name="Fair Value Measurements (Tables" sheetId="22" r:id="rId22"/>
    <s:sheet name="Stock-Based Compensation (Table" sheetId="23" r:id="rId23"/>
    <s:sheet name="Earnings per Share (Tables)" sheetId="24" r:id="rId24"/>
    <s:sheet name="Accounts Receivable (Tables)" sheetId="25" r:id="rId25"/>
    <s:sheet name="Other Accrued Liabilities (Tabl" sheetId="26" r:id="rId26"/>
    <s:sheet name="Goodwill and Other Intangible27" sheetId="27" r:id="rId27"/>
    <s:sheet name="Variable Interest Entity (Table" sheetId="28" r:id="rId28"/>
    <s:sheet name="Operating Segments (Tables)" sheetId="29" r:id="rId29"/>
    <s:sheet name="Fair Value Measurements (Detail" sheetId="30" r:id="rId30"/>
    <s:sheet name="Fair Value Measurements Roll Fo" sheetId="31" r:id="rId31"/>
    <s:sheet name="Stock-Based Compensation - Stoc" sheetId="32" r:id="rId32"/>
    <s:sheet name="Stock-Based Compensation - Sche" sheetId="33" r:id="rId33"/>
    <s:sheet name="Stock-Based Compensation - Summ" sheetId="34" r:id="rId34"/>
    <s:sheet name="Stock-Based Compensation - Su35" sheetId="35" r:id="rId35"/>
    <s:sheet name="Earnings per Share (Details)" sheetId="36" r:id="rId36"/>
    <s:sheet name="Accounts Receivable - Current P" sheetId="37" r:id="rId37"/>
    <s:sheet name="Other Accrued Liabilities (Deta" sheetId="38" r:id="rId38"/>
    <s:sheet name="Goodwill and Other Intangible39" sheetId="39" r:id="rId39"/>
    <s:sheet name="Goodwill and Other Intangible40" sheetId="40" r:id="rId40"/>
    <s:sheet name="Long-Term Debt and Capital Le41" sheetId="41" r:id="rId41"/>
    <s:sheet name="Variable Interest Entity (Detai" sheetId="42" r:id="rId42"/>
    <s:sheet name="Income Taxes - Federal and Stat" sheetId="43" r:id="rId43"/>
    <s:sheet name="Operating Segments - Segment Su" sheetId="44" r:id="rId44"/>
    <s:sheet name="Operating Segments - Segment De" sheetId="45" r:id="rId45"/>
    <s:sheet name="Commitments and Contingencies (" sheetId="46" r:id="rId46"/>
    <s:sheet name="Subsequent Events (Details)" sheetId="47" r:id="rId47"/>
  </s:sheets>
  <s:definedNames/>
  <s:calcPr calcId="124519" calcMode="auto" fullCalcOnLoad="1"/>
</s:workbook>
</file>

<file path=xl/sharedStrings.xml><?xml version="1.0" encoding="utf-8"?>
<sst xmlns="http://schemas.openxmlformats.org/spreadsheetml/2006/main" uniqueCount="530">
  <si>
    <t>Document and Entity Information - shares</t>
  </si>
  <si>
    <t>3 Months Ended</t>
  </si>
  <si>
    <t>Sep. 25, 2015</t>
  </si>
  <si>
    <t>Oct. 16, 2015</t>
  </si>
  <si>
    <t>Document and Entity Information [Abstract]</t>
  </si>
  <si>
    <t>Entity Registrant Name</t>
  </si>
  <si>
    <t xml:space="preserve">TRC COMPANIES INC /DE/
</t>
  </si>
  <si>
    <t>Entity Central Index Key</t>
  </si>
  <si>
    <t>Current Fiscal Year End Date</t>
  </si>
  <si>
    <t>--06-30</t>
  </si>
  <si>
    <t>Entity Filer Category</t>
  </si>
  <si>
    <t>Accelerated Filer</t>
  </si>
  <si>
    <t>Document Type</t>
  </si>
  <si>
    <t>10-Q</t>
  </si>
  <si>
    <t>Document Period End Date</t>
  </si>
  <si>
    <t>Sep. 25,
		2015</t>
  </si>
  <si>
    <t>Document Fiscal Year Focus</t>
  </si>
  <si>
    <t>Document Fiscal Period Focus</t>
  </si>
  <si>
    <t>Q1</t>
  </si>
  <si>
    <t>Amendment Flag</t>
  </si>
  <si>
    <t>false</t>
  </si>
  <si>
    <t>Entity Common Stock, Shares Outstanding</t>
  </si>
  <si>
    <t>CONDENSED CONSOLIDATED STATEMENTS OF OPERATIONS - USD ($) shares in Thousands, $ in Thousands</t>
  </si>
  <si>
    <t>Sep. 26, 2014</t>
  </si>
  <si>
    <t>Gross revenue</t>
  </si>
  <si>
    <t>Less subcontractor costs and other direct reimbursable charges</t>
  </si>
  <si>
    <t>Net service revenue</t>
  </si>
  <si>
    <t>Interest income from contractual arrangements</t>
  </si>
  <si>
    <t>Insurance recoverables and other income</t>
  </si>
  <si>
    <t>Operating costs and expenses:</t>
  </si>
  <si>
    <t>Cost of services (exclusive of costs shown separately below)</t>
  </si>
  <si>
    <t>General and administrative expenses</t>
  </si>
  <si>
    <t>Depreciation and amortization</t>
  </si>
  <si>
    <t>Total operating costs and expenses</t>
  </si>
  <si>
    <t>Operating income</t>
  </si>
  <si>
    <t>Interest expense</t>
  </si>
  <si>
    <t>Income from operations before taxes</t>
  </si>
  <si>
    <t>Income tax provision</t>
  </si>
  <si>
    <t>Net income</t>
  </si>
  <si>
    <t>Net loss applicable to noncontrolling interest</t>
  </si>
  <si>
    <t>Net income applicable to TRC Companies, Inc.</t>
  </si>
  <si>
    <t>Basic earnings per common share (in dollars per share)</t>
  </si>
  <si>
    <t>Diluted earnings per common share (in dollars per share)</t>
  </si>
  <si>
    <t>Weighted-average common shares outstanding:</t>
  </si>
  <si>
    <t>Basic (shares)</t>
  </si>
  <si>
    <t>Diluted (shares)</t>
  </si>
  <si>
    <t>CONDENSED CONSOLIDATED STATEMENTS OF COMPREHENSIVE INCOME - USD ($) $ in Thousands</t>
  </si>
  <si>
    <t>Other comprehensive income (loss)</t>
  </si>
  <si>
    <t>Unrealized loss on available-for-sale securities</t>
  </si>
  <si>
    <t>Tax effect on unrealized loss on available-for-sale securities</t>
  </si>
  <si>
    <t>Reclassification for loss on available-for-sale securities included in net income</t>
  </si>
  <si>
    <t>Tax effect on realized loss on available-for-sale securities</t>
  </si>
  <si>
    <t>Total other comprehensive income (loss)</t>
  </si>
  <si>
    <t>Comprehensive income</t>
  </si>
  <si>
    <t>Comprehensive loss attributable to noncontrolling interests</t>
  </si>
  <si>
    <t>Comprehensive income attributable to TRC Companies, Inc.</t>
  </si>
  <si>
    <t>CONDENSED CONSOLIDATED BALANCE SHEETS - USD ($) $ in Thousands</t>
  </si>
  <si>
    <t>Jun. 30, 2015</t>
  </si>
  <si>
    <t>Current assets:</t>
  </si>
  <si>
    <t>Cash and cash equivalents</t>
  </si>
  <si>
    <t>Restricted cash</t>
  </si>
  <si>
    <t>Accounts receivable, less allowance for doubtful accounts</t>
  </si>
  <si>
    <t>Insurance recoverable - environmental remediation</t>
  </si>
  <si>
    <t>Restricted investments</t>
  </si>
  <si>
    <t>Deferred income tax assets</t>
  </si>
  <si>
    <t>Income taxes refundable</t>
  </si>
  <si>
    <t>Prepaid expenses and other current assets</t>
  </si>
  <si>
    <t>Total current assets</t>
  </si>
  <si>
    <t>Property and equipment</t>
  </si>
  <si>
    <t>Less accumulated depreciation and amortization</t>
  </si>
  <si>
    <t>Property and equipment, net</t>
  </si>
  <si>
    <t>Goodwill</t>
  </si>
  <si>
    <t>Long-term deferred income tax assets</t>
  </si>
  <si>
    <t>Long-term restricted investments</t>
  </si>
  <si>
    <t>Long-term prepaid insurance</t>
  </si>
  <si>
    <t>Other assets</t>
  </si>
  <si>
    <t>Total assets</t>
  </si>
  <si>
    <t>Current liabilities:</t>
  </si>
  <si>
    <t>Current portion of long-term debt</t>
  </si>
  <si>
    <t>Current portion of capital lease obligations</t>
  </si>
  <si>
    <t>Accounts payable</t>
  </si>
  <si>
    <t>Accrued compensation and benefits</t>
  </si>
  <si>
    <t>Deferred revenue</t>
  </si>
  <si>
    <t>Environmental remediation liabilities</t>
  </si>
  <si>
    <t>Accrued Income Taxes, Current</t>
  </si>
  <si>
    <t>Other accrued liabilities</t>
  </si>
  <si>
    <t>Total current liabilities</t>
  </si>
  <si>
    <t>Non-current liabilities:</t>
  </si>
  <si>
    <t>Long-term debt, net of current portion</t>
  </si>
  <si>
    <t>Income taxes payable and deferred income tax liabilities</t>
  </si>
  <si>
    <t>Total liabilities</t>
  </si>
  <si>
    <t>Commitments and contingencies</t>
  </si>
  <si>
    <t xml:space="preserve"> </t>
  </si>
  <si>
    <t>Equity:</t>
  </si>
  <si>
    <t>Common stock, $.10 par value; 40,000,000 shares authorized, 30,834,382 and 30,830,900 shares issued and outstanding, respectively, at September 25, 2015, and 30,485,510 and 30,482,028 shares issued and outstanding, respectively, at June 30, 2015</t>
  </si>
  <si>
    <t>Additional paid-in capital</t>
  </si>
  <si>
    <t>Accumulated deficit</t>
  </si>
  <si>
    <t>Accumulated other comprehensive loss</t>
  </si>
  <si>
    <t>Treasury stock, at cost</t>
  </si>
  <si>
    <t>Total stockholders' equity applicable to TRC Companies, Inc.</t>
  </si>
  <si>
    <t>Noncontrolling interest</t>
  </si>
  <si>
    <t>Total equity</t>
  </si>
  <si>
    <t>Total liabilities and equity</t>
  </si>
  <si>
    <t>CONDENSED CONSOLIDATED BALANCE SHEETS Parenthetical - $ / shares</t>
  </si>
  <si>
    <t>Stockholders' Equity:</t>
  </si>
  <si>
    <t>Common stock, par value</t>
  </si>
  <si>
    <t>Common stock, shares authorized</t>
  </si>
  <si>
    <t>Common stock, shares issued</t>
  </si>
  <si>
    <t>Common stock, shares outstanding</t>
  </si>
  <si>
    <t>CONDENSED CONSOLIDATED STATEMENTS OF CASH FLOWS - USD ($) $ in Thousands</t>
  </si>
  <si>
    <t>Cash flows from operating activities:</t>
  </si>
  <si>
    <t>Non-cash items:</t>
  </si>
  <si>
    <t>Stock-based compensation expense</t>
  </si>
  <si>
    <t>Deferred income taxes</t>
  </si>
  <si>
    <t>Other non-cash items</t>
  </si>
  <si>
    <t>Changes in operating assets and liabilities:</t>
  </si>
  <si>
    <t>Accounts receivable</t>
  </si>
  <si>
    <t>Income taxes</t>
  </si>
  <si>
    <t>Net cash provided by operating activities</t>
  </si>
  <si>
    <t>Cash flows from investing activities:</t>
  </si>
  <si>
    <t>Additions to property and equipment</t>
  </si>
  <si>
    <t>Withdrawals from restricted investments</t>
  </si>
  <si>
    <t>Acquisition of businesses, net of cash acquired</t>
  </si>
  <si>
    <t>Proceeds from sale of fixed assets</t>
  </si>
  <si>
    <t>Net cash used in investing activities</t>
  </si>
  <si>
    <t>Cash flows from financing activities:</t>
  </si>
  <si>
    <t>Payments on long-term debt and other</t>
  </si>
  <si>
    <t>Payments on capital lease obligations</t>
  </si>
  <si>
    <t>Proceeds from long-term debt and other</t>
  </si>
  <si>
    <t>Net working capital and additional cash payments on acquisitions</t>
  </si>
  <si>
    <t>Shares repurchased to settle tax withholding obligations</t>
  </si>
  <si>
    <t>Excess tax benefit from stock-based awards</t>
  </si>
  <si>
    <t>Proceeds from exercise of stock options</t>
  </si>
  <si>
    <t>Net cash provided by financing activities</t>
  </si>
  <si>
    <t>Increase in cash and cash equivalents</t>
  </si>
  <si>
    <t>Cash and cash equivalents, beginning of period</t>
  </si>
  <si>
    <t>Cash and cash equivalents, end of period</t>
  </si>
  <si>
    <t>Supplemental cash flow information:</t>
  </si>
  <si>
    <t>Non-cash consideration for assets acquired</t>
  </si>
  <si>
    <t>CONDENSED CONSOLIDATED STATEMENTS OF CHANGES IN EQUITY - USD ($) $ in Thousands</t>
  </si>
  <si>
    <t>Total</t>
  </si>
  <si>
    <t>Parent [Member]</t>
  </si>
  <si>
    <t>Common Stock [Member]</t>
  </si>
  <si>
    <t>Additional Paid-in Capital [Member]</t>
  </si>
  <si>
    <t>Accumulated Deficit [Member]</t>
  </si>
  <si>
    <t>Accumulated Other Comprehensive Income (Loss) [Member]</t>
  </si>
  <si>
    <t>Treasury Stock [Member]</t>
  </si>
  <si>
    <t>Noncontrolling Interest [Member]</t>
  </si>
  <si>
    <t>Shares issued, beginning of period at Jun. 30, 2014</t>
  </si>
  <si>
    <t>Beginning Balance at Jun. 30, 2014</t>
  </si>
  <si>
    <t>Increase (Decrease) in Stockholders' Equity [Roll Forward]</t>
  </si>
  <si>
    <t>Other comprehensive income</t>
  </si>
  <si>
    <t>Stock-based compensation (in shares)</t>
  </si>
  <si>
    <t>Stock-based compensation</t>
  </si>
  <si>
    <t>Shares repurchased to settle tax withholding obligations (in shares)</t>
  </si>
  <si>
    <t>Directors' deferred compensation (in shares)</t>
  </si>
  <si>
    <t>Directors' deferred compensation</t>
  </si>
  <si>
    <t>Shares issued, end of period at Sep. 26, 2014</t>
  </si>
  <si>
    <t>Ending Balance at Sep. 26, 2014</t>
  </si>
  <si>
    <t>Shares issued, beginning of period at Jun. 30, 2015</t>
  </si>
  <si>
    <t>Beginning Balance at Jun. 30, 2015</t>
  </si>
  <si>
    <t>Exercise of stock options (in shares)</t>
  </si>
  <si>
    <t>Exercise of stock options</t>
  </si>
  <si>
    <t>Shares issued, end of period at Sep. 25, 2015</t>
  </si>
  <si>
    <t>Ending Balance at Sep. 25, 2015</t>
  </si>
  <si>
    <t>Company Background and Basis of Presentation</t>
  </si>
  <si>
    <t>Organization, Consolidation and Presentation of Financial Statements [Abstract]</t>
  </si>
  <si>
    <t>Company Background and Basis of Presentation TRC Companies, Inc., through its subsidiaries (collectively, the "Company"), provides integrated engineering, consulting, and construction management services. Its project teams help its commercial and governmental clients implement environmental, energy and infrastructure projects from initial concept to delivery and operation. The Company provides its services almost entirely in the United States of America. The unaudited condensed consolidated financial statements have been prepared pursuant to the rules and regulations of the Securities and Exchange Commission ("SEC"). Certain information and footnote disclosures normally included in annual financial statements prepared in accordance with accounting principles generally accepted in the United States of America ("U.S. GAAP") have been omitted pursuant to those rules and regulations, but the Company's management believes that the disclosures included herein are adequate to make the information presented not misleading. The condensed consolidated financial statements include the accounts of the Company and all of its subsidiaries in which a controlling interest is maintained, as well as variable interest entities in which the Company is considered the primary beneficiary. These condensed consolidated financial statements should be read in conjunction with the consolidated financial statements and notes thereto included in the Company's Annual Report on Form 10-K for the fiscal year ended June 30, 2015 .</t>
  </si>
  <si>
    <t>New Accounting Pronouncements</t>
  </si>
  <si>
    <t>Accounting Policies [Abstract]</t>
  </si>
  <si>
    <t>New Accounting Pronouncements In September 2015, the Financial Accounting Standards Board ("FASB") issued an accounting standards update related the accounting for measurement period adjustments. This standard eliminates the requirement to restate prior period financial statements for measurement period adjustments. The new guidance requires that the cumulative impact of a measurement period adjustment (including the impact on prior periods) be recognized in the reporting period in which the adjustment is identified. The pronouncement is effective for annual reporting periods beginning after December 15, 2015, including interim periods within that reporting period with early application permitted. The guidance is to be applied prospectively to adjustments to provisional amounts that occur after the effective date of the guidance. The Company adopted this standard effective for its first quarter fiscal 2016. The adoption of this standard did not have a material impact on the Company's condensed consolidated financial statements. In April 2015, the FASB issued an accounting standards update requiring that debt issuance costs related to a recognized debt liability be reported in the balance sheet as a direct deduction from the carrying amount of that debt liability. The pronouncement is effective for annual reporting periods beginning after December 15, 2015, including interim periods within that reporting period with early application permitted for financial statements that have not been previously issued. In August 2015, the FASB issued an accounting standards update which provides additional guidance related to the presentation or subsequent measurement of debt issuance costs related to line-of-credit arrangements. An entity may present debt issuance costs as an asset and subsequently amortize the deferred debt issuance costs ratably over the term of the line-of-credit arrangement, regardless of whether there are any outstanding borrowings. The Company adopted these standards effective for its first quarter fiscal 2016. The adoption of these standards did not have a material impact on the Company's condensed consolidated financial statements. In May 2014, the FASB issued an accounting standards update that replaces existing revenue recognition guidance. The updated guidance requires companies to recognize revenue in a way that depicts the transfer of promised goods or services to customer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The new standard will be effective for us beginning July 1, 2018. The new standard is required to be applied retrospectively to each prior reporting period presented or retrospectively with the cumulative effect of initially applying it recognized at the date of initial application. The Company has not yet selected a transition method and is currently evaluating the effect the guidance will have on its consolidated financial position and results of operations.</t>
  </si>
  <si>
    <t>Fair Value Measurements</t>
  </si>
  <si>
    <t>Fair Value Disclosures [Abstract]</t>
  </si>
  <si>
    <t>Fair Value Measurements The Company's financial assets or liabilities are measured using inputs from the three levels of the fair value hierarchy. The classification of a financial asset or liability within the hierarchy is determined based on the lowest level input that is significant to the fair value measurement. The three levels are as follows: Level 1 Inputs - Unadjusted quoted prices in active markets that are accessible at the measurement date for identical, unrestricted assets or liabilities. Generally, this includes debt and equity securities and derivative contracts that are traded on an active exchange market (e.g., the New York Stock Exchange) as well as certain U.S. Treasury and U.S. Government and agency mortgage-backed securities that are highly liquid and are actively traded in over-the-counter markets. Level 2 Inputs - Quoted prices for similar assets or liabilities in active markets; quoted prices for identical or similar assets or liabilities in inactive markets; or valuations based on models where the significant inputs are observable (e.g., interest rates, yield curves, credit risks) or can be corroborated by observable market data. Level 3 Inputs - Valuations based on models where significant inputs are not observable. The unobservable inputs reflect the Company's own assumptions about the assumptions that market participants would use. The following tables present the level within the fair value hierarchy at which the Company's financial assets and certain liabilities were measured on a recurring basis as of September 25, 2015 and June 30, 2015 : Assets and Liabilities Measured at Fair Value on a Recurring Basis as of September 25, 2015 Level 1 Level 2 Level 3 Total Restricted investments: Mutual funds $ 97 $ — $ — $ 97 Certificates of deposit — 106 — 106 Municipal bonds — 549 — 549 Corporate bonds — 506 — 506 U.S. government bonds — 217 — 217 Money market accounts and cash deposits 4,551 — — 4,551 Total assets $ 4,648 $ 1,378 $ — $ 6,026 Contingent consideration $ — $ — $ 1,167 $ 1,167 Total liabilities $ — $ — $ 1,167 $ 1,167 Assets and Liabilities Measured at Fair Value on a Recurring Basis as of June 30, 2015 Level 1 Level 2 Level 3 Total Restricted investments: Mutual funds $ 100 $ — $ — $ 100 Certificates of deposit — 106 — 106 Municipal bonds — 548 — 548 Corporate bonds — 228 — 228 U.S. government bonds — 216 — 216 Money market accounts and cash deposits 4,896 — — 4,896 Total assets $ 4,996 $ 1,098 $ — $ 6,094 Contingent consideration $ — $ — $ 693 $ 693 Total liabilities $ — $ — $ 693 $ 693 A majority of the Company's investments are priced by pricing vendors and are generally Level 1 or Level 2 investments, as these vendors either provide a quoted market price in an active market or use observable input for their pricing without applying significant adjustments. Broker pricing is used mainly when a quoted price is not available, the investment is not priced by the pricing vendors, or when a broker price is more reflective of fair value in the market in which the investment trades. The Company's broker priced investments are classified as Level 2 investments because the broker prices the investment based on similar assets without applying significant adjustments. The Company's restricted investment financial assets as of September 25, 2015 and June 30, 2015 are included within current and long-term restricted investments on the condensed consolidated balance sheets. The Company's long-term debt is not measured at fair value in the condensed consolidated balance sheets. The fair value of debt is the estimated amount the Company would have to pay to transfer its debt, including any premium or discount attributable to the difference between the stated interest rate and market rate of interest at the balance sheet date. Fair values are based on valuations of similar debt at the balance sheet date and supported by observable market transactions when available: Level 2 of the fair value hierarchy. At September 25, 2015 and June 30, 2015 the fair value of the Company's debt was not materially different than its carrying value. Reclassification adjustments for realized gains or losses from available for sale restricted investment securities out of accumulated other comprehensive income are included in the condensed consolidated statements of operations within the insurance recoverables and other income line item. The Company's contingent consideration liabilities, included in other accrued liabilities on the condensed consolidated balance sheets, are associated with the acquisitions made in the fiscal year ended June 30, 2015 . The liabilities are measured at fair value using a probability weighted average of the potential payment outcomes that would occur should certain contract metrics be reached. There is no market data available to use in valuing the contingent consideration; therefore, the Company developed its own assumptions related to the achievement of the metrics to evaluate the fair value of these liabilities. As such, the contingent consideration is classified within Level 3 as described below. Items classified as Level 3 within the valuation hierarchy, consisting of contingent consideration liabilities related to recent acquisitions, were valued based on various estimates, including probability of success, discount rates and amount of time until the conditions of the contingent payments are achieved. The table below presents a rollforward of the contingent consideration liabilities valued using Level 3 inputs: Contingent consideration balance at July 1, 2015 $ 693 Reduction of liability for payments made (50 ) Increase of liability related to re-measurement of fair value 524 Contingent consideration balance at September 25, 2015 $ 1,167</t>
  </si>
  <si>
    <t>Stock-Based Compensation</t>
  </si>
  <si>
    <t>Disclosure of Compensation Related Costs, Share-based Payments [Abstract]</t>
  </si>
  <si>
    <t>Stock-Based Compensation The Company has two plans under which outstanding stock-based awards have been issued: the TRC Companies, Inc. Restated Stock Option Plan (the "Restated Plan"), and the Amended and Restated 2007 Equity Incentive Plan (the "2007 Plan"), (collectively "the Plans"). The Company issues new shares or may utilize treasury shares, when available, to satisfy awards under the Plans. Awards are made by the Compensation Committee of the Board of Directors; however, the Compensation Committee has delegated to the Chief Executive Officer ("CEO") the authority to grant awards for up to 10 shares to employees subject to a limitation of 100 shares in any 12 month period. Stock-based awards under the Plans consist of stock options, restricted stock awards ("RSA's"), restricted stock units ("RSU's") and performance stock units ("PSU's"). As of September 25, 2015 , 3,398 shares remained available for grants under the 2007 Plan. Stock-Based Compensation The Company measures stock-based compensation cost at the grant date based on the fair value of the award. The value of the portion of the award that is ultimately expected to vest is recognized as expense over the requisite service periods in the Company's condensed consolidated statements of operations. Stock-based compensation expense includes the estimated effects of forfeitures, and estimates of forfeitures will be adjusted over the requisite service period to the extent actual forfeitures differ, or are expected to differ, from such estimates. Changes in estimated forfeitures will be recognized in the period of change and will also impact the amount of expense to be recognized in future periods. During the three months ended September 25, 2015 and September 26, 2014 , the Company recognized stock-based compensation expense in cost of services ("COS") and general and administrative expenses within the condensed consolidated statements of operations as follows: Three Months Ended September 25, September 26, Cost of services $ 647 $ 547 General and administrative expenses 622 620 Total stock-based compensation expense $ 1,269 $ 1,167 The benefits associated with the tax deductions in excess of recognized compensation cost are required to be reported as financing activities in the condensed consolidated statements of cash flows. This reduces reported operating cash flows and increases reported financing cash flows. As a result, net financing cash flows included $740 and $52 for the three months ended September 25, 2015 and September 26, 2014 , respectively, from the benefits of tax deductions in excess of recognized compensation cost. The tax benefit of any resulting excess tax deduction increases the additional paid-in capital ("APIC") pool. Any resulting tax deficiency is deducted from the APIC pool. Stock Options The Company uses the Black-Scholes option pricing model for determining the estimated grant date fair value for stock options. The fair value is then amortized on a straight-line basis over the requisite service periods of the awards, which is generally the vesting period. Use of a valuation model requires management to make certain assumptions with respect to selected model inputs. The risk-free interest rate assumption is based upon observed interest rates appropriate for the expected life of the employee stock options. The average expected life is based on the contractual term of the option and expected employee exercise and historical post-vesting employment termination experience. The Company estimates the volatility of its stock using historical volatility in accordance with current accounting guidance. Management determined that historical volatility of TRC common stock is most reflective of market conditions and the best indicator of expected volatility. The dividend yield assumption is based on the Company's historical and expected dividend payouts. There were no stock options granted during the three months ended September 25, 2015 and September 26, 2014 . A summary of stock option activity for the three months ended September 25, 2015 under the Plans is as follows: Weighted- Average Weighted- Remaining Average Contractual Aggregate Exercise Term Intrinsic Options Price (in years) Value Outstanding options as of June 30, 2015 (214 exercisable) 215 $ 8.46 Options exercised (11 ) $ 2.96 Options expired (10 ) $ 3.78 Outstanding options as of September 25, 2015 194 $ 9.02 0.9 $ 548 Options exercisable as of September 25, 2015 193 $ 9.04 0.9 $ 540 Options vested and expected to vest as of September 25, 2015 194 $ 9.02 0.9 $ 547 The aggregate intrinsic value is measured using the fair market value at the date of exercise (for options exercised) or as of September 25, 2015 (for outstanding options), less the applicable exercise price. The closing price of the Company's common stock on the New York Stock Exchange was $11.83 as of September 25, 2015 . The total intrinsic value of options exercised for the three months ended September 25, 2015 and September 26, 2014 was $87 and $0 , respectively. The total proceeds received from option exercises for the three months ended September 25, 2015 and September 26, 2014 was $31 and $0 , respectively. As of September 25, 2015 , there was $0.2 of total unrecognized compensation expense related to unvested stock option grants under the Plans, and this expense is expected to be recognized over a weighted-average period of 0.5 years. Restricted Stock Awards Compensation expense for RSA's is recognized ratably over the vesting term, which is generally four years . The fair value of the RSA's is determined based on the closing market price of the Company's common stock on the grant date. There were 6 non-vested RSA's as of September 25, 2015 . There were no RSA's granted during the three months ended September 25, 2015 . As of September 25, 2015 , there was $15 of total unrecognized compensation expense related to unvested RSA's under the Plans, and this expense is expected to be recognized over a weighted-average period of 1.0 years. Restricted Stock Units Compensation expense for RSU's is recognized ratably over the vesting term, which is generally four years . The fair value of RSU's is determined based on the closing market price of the Company's common stock on the grant date. A summary of non-vested RSU activity for the three months ended September 25, 2015 is as follows: Weighted- Restricted Average Stock Grant Date Units Fair Value Non-vested units as of June 30, 2015 890 $ 6.92 Units granted 13 $ 11.55 Units vested (290 ) $ 6.32 Units forfeited (2 ) $ 10.65 Non-vested units as of September 25, 2015 611 $ 7.30 RSU grants totaled 13 shares with a total weighted-average grant date fair value of $150 during the three months ended September 25, 2015 . RSU grants totaled 4 shares with a total weighted-average grant date fair value of $23 during the three months ended September 26, 2014 . The total fair value of RSU's vested during the three months ended September 25, 2015 was $2,781 . The total fair value of RSU's vested during the three months ended September 26, 2014 was $2,260 . As of September 25, 2015 , there was $3,760 of total unrecognized compensation expense related to unvested RSU's under the Plans, and this expense is expected to be recognized over a weighted-average period of 2.5 years. Performance Stock Units Compensation expense for PSU's is recognized ratably over the vesting term, which is generally four years , if and when the Company concludes that it is probable that the performance condition will be achieved. The Company reassesses the probability of vesting at each reporting period for awards with performance conditions and adjusts compensation expense based on its probability assessment. The fair value of the PSU's is determined based on the closing market price of the Company's common stock on the grant date. The number of PSU's earned is determined based on the Company's performance against predefined targets. The range of payout is zero to 150% of the number of granted PSU's. The number of PSU's earned is determined based on actual performance at the end of the performance period. There were no PSU grants during during the three months ended September 25, 2015 and September 26, 2014 . The total fair value of PSU's vested during the three months ended September 25, 2015 , was $2,191 . The total fair value of PSU's vested during the three months ended September 26, 2014 , was $1,946 . At September 25, 2015 , there was $5,171 of total unrecognized compensation expense related to non-vested PSU's; this expense is expected to be recognized over a weighted-average period of 1.8 years. A summary of non-vested PSU activity for the three months ended September 25, 2015 is as follows: Weighted- PSU Total Average Original PSU PSU Grant Date Awards Adjustments (1) Awards Fair Value Non-vested units as of June 30, 2015 932 — 932 $ 7.10 Units granted — 30 30 $ 6.90 Units vested (206 ) (30 ) (236 ) $ 6.26 Units forfeited (32 ) — (32 ) $ 7.38 Non-vested units as of September 25, 2015 694 — 694 $ 7.23 (1) Represents the additional number of PSU's issued based on the final performance condition achieved at the end of the respective performance period.</t>
  </si>
  <si>
    <t>Earnings per Share</t>
  </si>
  <si>
    <t>Earnings Per Share [Abstract]</t>
  </si>
  <si>
    <t>Earnings per Share Basic earnings per share ("EPS") is computed based on the weighted-average number of shares of common stock outstanding during the period. Diluted EPS is computed using the treasury stock method for stock options, warrants, non-vested restricted stock awards and units, and non-vested performance stock units. The treasury stock method assumes conversion of all potentially dilutive shares of common stock with the proceeds from assumed exercises used to hypothetically repurchase stock at the average market price for the period. Diluted EPS is computed by dividing net income applicable to the Company by the weighted-average common shares and potentially dilutive common shares that were outstanding during the period. The following table sets forth the computations of basic and diluted EPS for the three months ended September 25, 2015 and September 26, 2014 : Three Months Ended September 25, September 26, Net income applicable to TRC Companies, Inc. $ 4,492 $ 3,485 Basic weighted-average common shares outstanding 30,635 29,979 Effect of dilutive stock options, RSA's, RSU's and PSU's 683 399 Diluted weighted-average common shares outstanding 31,318 30,378 Earnings per common share applicable to TRC Companies, Inc. Basic earnings per common share $ 0.15 $ 0.12 Diluted earnings per common share $ 0.14 $ 0.11 Anti-dilutive stock options, RSA's, RSU's and PSU's, excluded from the calculation 821 1,189</t>
  </si>
  <si>
    <t>Accounts Receivable</t>
  </si>
  <si>
    <t>Receivables [Abstract]</t>
  </si>
  <si>
    <t>Accounts Receivable The current portion of accounts receivable as of September 25, 2015 and June 30, 2015 , were comprised of the following: September 25, June 30, Billed $ 84,395 $ 80,932 Unbilled 56,815 62,528 Retainage 2,595 3,478 Total accounts receivable - gross 143,805 146,938 Less allowance for doubtful accounts (8,664 ) (8,592 ) Total accounts receivable, less allowance for doubtful accounts $ 135,141 $ 138,346</t>
  </si>
  <si>
    <t>Other Accrued Liabilities</t>
  </si>
  <si>
    <t>Accounts Payable and Accrued Liabilities, Current [Abstract]</t>
  </si>
  <si>
    <t>Other Accrued Liabilities As of September 25, 2015 and June 30, 2015 , other accrued liabilities were comprised of the following: September 25, June 30, Contract costs $ 28,270 $ 27,980 Legal accruals 5,171 5,224 Lease obligations 3,601 3,354 Other 4,557 5,612 Total other accrued liabilities $ 41,599 $ 42,170</t>
  </si>
  <si>
    <t>Goodwill and Other Intangible Assets</t>
  </si>
  <si>
    <t>Goodwill and Intangible Assets Disclosure [Abstract]</t>
  </si>
  <si>
    <t>Goodwill and Other Intangible Assets Goodwill As of September 25, 2015 , the Company had $37,024 of goodwill, and the Company does not believe there were any events or changes in circumstances since the last goodwill assessment on April 24, 2015 that would indicate the fair value of goodwill was more likely than not reduced to below its carrying value. Accordingly, goodwill was not tested for impairment during the current fiscal quarter. On September 29, 2014, the Company acquired all of the outstanding stock of NOVA Training Inc. and all of the outstanding membership interests of NOVA Earthworks, LLC (collectively "NOVA") based in Midland, Texas. NOVA provides safety training and environmental services as well as oil spill response, remediation and general oil field construction services to customers in the oil and gas industry. The initial purchase price consisted of (i) a cash payment of $7,198 payable at closing, (ii) a second cash payment of $2,600 placed into escrow, of which $508 was paid in six months and the remaining $2,092 is due in 18 months subject to withholding for various contractual issues, (iii) 50 shares of the Company's common stock valued at $323 on the closing date, and (iv) a $560 net working capital adjustment. The sellers are also entitled to up to $1,500 in contingent cash consideration through an earn-out provision based on the NSR performance of the acquired firm over the 24 month period following closing. The Company estimated the fair value of the contingent earn-out liability to be $871 based on the projections and probabilities of reaching the performance goals through September 2016. Goodwill of $3,683 , none of which is expected to be tax deductible, and other intangible assets of $3,622 were recorded as a result of this acquisition. The goodwill is primarily attributable to the synergies and ancillary growth opportunities expected to arise after the acquisition. The fair values of assets and liabilities of the NOVA acquisition have been recorded in the Environmental operating segment. The impact of this acquisition was not material to the Company's condensed consolidated balance sheets and results of operations. The carrying amount of goodwill for the three months ended September 25, 2015 by operating segment are as follows: Gross Gross Balance, Accumulated Balance, Balance, Accumulated Balance, July 1, Impairment July 1, Additions / September 25, Impairment September 25, Operating Segment 2015 Losses 2015 Adjustments 2015 Losses 2015 Energy $ 28,506 $ (14,506 ) $ 14,000 $ — $ 28,506 $ (14,506 ) $ 14,000 Environmental 40,889 (17,865 ) 23,024 $ — 40,889 (17,865 ) 23,024 Infrastructure 7,224 (7,224 ) — $ — 7,224 (7,224 ) — $ 76,619 $ (39,595 ) $ 37,024 $ — $ 76,619 $ (39,595 ) $ 37,024 Other Intangible Assets Identifiable intangible assets as of September 25, 2015 and June 30, 2015 are included in other assets on the condensed consolidated balance sheets and were comprised of: September 25, 2015 June 30, 2015 Gross Net Gross Net Carrying Accumulated Carrying Carrying Accumulated Carrying Identifiable intangible assets Amount Amortization Amount Amount Amortization Amount With determinable lives: Customer relationships $ 16,618 $ (8,580 ) $ 8,038 $ 16,618 $ (7,740 ) $ 8,878 With indefinite lives: Engineering licenses 426 — 426 426 — 426 $ 17,044 $ (8,580 ) $ 8,464 $ 17,044 $ (7,740 ) $ 9,304 Identifiable intangible assets with determinable lives are amortized over their estimated useful lives and are also reviewed for impairment if events or changes in circumstances indicate that their carrying amount may not be realizable. Identifiable intangible assets with determinable lives are being amortized over a weighted-average period of approximately 6 years. The weighted-average period of amortization is approximately 6 years for customer relationship assets. The amortization of intangible assets for the three months ended September 25, 2015 was $840 . The amortization of intangible assets for the three months ended September 26, 2014 was $713 . Estimated amortization expense of intangible assets for the remainder of fiscal year 2016 and succeeding fiscal years is as follows: Fiscal Year Amount 2016 $ 2,172 2017 2,417 2018 1,815 2019 1,000 2020 454 2021 and Thereafter 180 Total $ 8,038 On an annual basis, or more frequently if events or changes in circumstances indicate that the asset might be impaired, the fair value of the indefinite-lived intangible assets is evaluated by the Company to determine if an impairment charge is required. The Company performed its most recent annual impairment review as of April 24, 2015. There were no events or changes in circumstances that would indicate the fair value of intangible assets was reduced to below its carrying value during the three months ended September 25, 2015 , and therefore intangible assets were not tested for impairment.</t>
  </si>
  <si>
    <t>Long-Term Debt and Capital Lease Obligations</t>
  </si>
  <si>
    <t>Debt Disclosure [Abstract]</t>
  </si>
  <si>
    <t>Long-Term Debt and Capital Lease Obligations Revolving Credit Facility On April 16, 2013, the Company and substantially all of its subsidiaries (the "Borrower"), entered into a secured credit agreement (the "Credit Agreement") and related security documentation with Citizens Commercial Banking as lender, administrative agent, sole lead arranger, and sole book runner and JP Morgan Chase Bank, N.A. as lender and syndication agent. The Credit Agreement provides the Company with a $75,000 five -year secured revolving credit facility with a sublimit of $15,000 available for the issuance of letters of credit. Pursuant to the terms of the Credit Agreement, the Company may request an increase in the amount of the credit facility up to $95,000 . The expiration date of the Credit Agreement is April 16, 2018. Amounts outstanding under the Credit Agreement bear interest at the Base Rate (as defined, generally the prime rate) plus a margin of 1.00% to 1.50% or at LIBOR plus a margin of 2.00% to 2.50% , based on the ratio (measured over a trailing four-quarter period) of consolidated total debt to earnings before interest, taxes, depreciation and amortization ("EBITDA"), as defined. The Company's obligations under the Credit Agreement are secured by a pledge of substantially all of its assets and guaranteed by its principal operating subsidiaries. The Credit Agreement also contains cross-default provisions which become effective if the Company defaults on other indebtedness. Under the Credit Agreement the Company is required to maintain a fixed charge coverage ratio of no less than 1.25 to 1.00 and to not permit its leverage ratio to exceed 2.00 to 1.00 . The Credit Agreement also requires the Company to achieve minimum levels of Consolidated Adjusted EBITDA of $20,000 for the twelve-month periods ending June 30, 2015 and thereafter. The Company was in compliance with the financial covenants under the Credit Agreement as of September 25, 2015 . Additionally, the Credit Agreement also limits the payment of cash dividends to $10,000 in aggregate during its term. As of September 25, 2015 and June 30, 2015 , the Company had no borrowings outstanding under the Credit Agreement. Letters of credit outstanding were $2,779 and $2,048 as of September 25, 2015 and June 30, 2015 , respectively. Based upon the leverage covenant, the maximum availability under the Credit Agreement was $75,000 and $75,000 as of September 25, 2015 and June 30, 2015 , respectively. Funds available to borrow under the Credit Agreement, after consideration of the letters of credit outstanding and other indebtedness outstanding of $92 and $166 , were $72,129 and $72,786 as of September 25, 2015 and June 30, 2015 , respectively. Other Notes Payable In July 2015, the Company financed $5,632 of insurance premiums payable in eleven equal monthly installments of $517 each, including a finance charge of 1.99% . As of September 25, 2015 , the balance outstanding under this agreement was $4,616 . Capital Lease Obligations During fiscal years 2013 and 2012 , the Company financed $1,160 and $756 , respectively, of furniture, office equipment, and computer equipment under capital lease agreements expiring in fiscal years 2015 and 2016 . The assets and liabilities under capital lease agreements are recorded at the lower of the present value of the minimum lease payments or the fair value of the asset. The assets are amortized over the shorter of their related lease terms or their estimated useful lives. Amortization of assets under capital leases is included in depreciation and amortization in the condensed consolidated statements of operations. The cost of assets under capital leases was $749 , and accumulated amortization was $658 at September 25, 2015 . The average interest rates on the capital leases is 2.18% and is imputed based on the lower of the Company's incremental borrowing rate at the inception of each lease or the implicit interest rate of the respective lease.</t>
  </si>
  <si>
    <t>Variable Interest Entity</t>
  </si>
  <si>
    <t>Variable Interest Entity [Abstract]</t>
  </si>
  <si>
    <t>Variable Interest Entity The Company's condensed consolidated financial statements include the financial results of a variable interest entity in which it is the primary beneficiary. In determining whether the Company is the primary beneficiary of an entity, it considers a number of factors, including its ability to direct the activities that most significantly affect the entity's economic success, the Company's contractual rights and responsibilities under the arrangement and the significance of the arrangement to each party. These considerations impact the way the Company accounts for its existing collaborative and joint venture relationships and determines the consolidation of companies or entities with which the Company has collaborative or other arrangements. The Company consolidates the operations of Center Avenue Holdings ("CAH") a limited liability company, as it retains the contractual power to direct the activities of CAH which most significantly and directly impact its economic performance. The activity of CAH is not significant to the overall performance of the Company. The assets of CAH are restricted, from the standpoint of the Company, in that they are not available for the Company's general business use outside the context of CAH. The following table sets forth the assets and liabilities of CAH included in the condensed consolidated balance sheets of the Company: September 25, June 30, Current assets: Restricted investments $ 63 $ 63 Total current assets 63 63 Property and equipment 4,344 — Other assets — 4,344 Total assets $ 4,407 $ 4,407 Long-term environmental remediation liabilities 21 21 Total liabilities $ 21 $ 21 The Company and the other member of CAH do not generally have an obligation to make additional capital contributions to CAH. However, through the end of the fiscal quarter ended September 25, 2015 , the Company has provided $4,054 of support it was not contractually obligated to provide. The additional support was primarily for debt service payments on a note payable. CAH repaid this loan balance in the amount of $2,448 in full on October 1, 2013. The Company intends to continue funding CAH's obligations as they become due.</t>
  </si>
  <si>
    <t>Income Taxes</t>
  </si>
  <si>
    <t>Income Tax Disclosure [Abstract]</t>
  </si>
  <si>
    <t>Income Taxes The Company's effective tax rate was 41.3% and 41.6% for the three months ended September 25, 2015 and September 26, 2014 , respectively. The primary reconciling items between the federal statutory rate of 35.0% and the Company's overall effective tax rate for the three months ended September 25, 2015 and September 26, 2014 , respectively, were the effect of state income taxes. As of September 25, 2015 , the recorded liability for uncertain tax positions under the measurement criteria of Accounting Standards Codification ("ASC") Topic 740, Income Taxes, was $1,695 . The Company does not expect the amount of unrecognized tax benefits to materially change within the next twelve months. As of September 25, 2015 , the Company had a tax benefit of $3,519 related to excess tax benefits from stock compensation. Pursuant to ASC Topic 718, a benefit of $740 was recorded to increase APIC as it reduced income taxes payable during the three months ended September 25, 2015 ; in addition, a tax deficiency of $6 related to the expiration of vested stock options was recorded to decrease APIC as it reduced deferred tax assets.</t>
  </si>
  <si>
    <t>Operating Segments</t>
  </si>
  <si>
    <t>Segment Reporting [Abstract]</t>
  </si>
  <si>
    <t>Operating Segments The Company manages its business under the following three operating segments: Energy: The Energy operating segment provides services to a range of clients including energy companies, utilities, other commercial entities, and state and federal government agencies. The Company's Energy services include program management, engineer/procure/construct projects, design, and consulting. The Company's typical Energy projects involve upgrades, design and new construction for electric transmission and distribution systems and substations; energy efficiency program design and management; and renewable energy development and power generation. Environmental: The Environmental operating segment provides services to a range of clients including industrial, transportation, energy and natural resource companies, as well as federal, state and municipal agencies. The Environmental operating segment is organized to focus on key areas of demand including: environmental management of buildings and facilities; air quality measurements and modeling of potential air pollution impacts; water quality and water resource management; assessment and remediation of contaminated sites and buildings; hazardous waste management; construction monitoring, inspection and management; environmental, health and safety management and sustainability advisory services; compliance auditing and strategic due diligence; environmental licensing and permitting of a wide variety of projects; and natural and cultural resource assessment, protection and management. Infrastructure: The Infrastructure operating segment provides services related to the expansion of infrastructure capacity, the rehabilitation of overburdened and deteriorating infrastructure systems, and the management of risks related to security of public and private facilities. The Company's client base is predominantly state and municipal governments as well as select commercial developers. In addition, the Company provides infrastructure services on projects originating in its Energy and Environmental operating segments. Primary services include: roadway, bridge and related surface transportation design; structural design and inspection of bridges; program management; construction engineering inspection and construction management for roads and bridges; civil engineering for municipalities and public works departments; geotechnical engineering services; and security assessments, design and construction management. The Company's chief operating decision maker ("CODM") is its CEO. The Company's CEO manages the business by evaluating the financial results of the three operating segments focusing primarily on segment revenue and segment profit. The Company utilizes segment revenue and segment profit because it believes they provide useful information for effectively allocating resources among operating segments; evaluating the health of its operating segments based on metrics that management can actively influence; and gauging its investments and its ability to service, incur or pay down debt. Specifically, the Company's CEO evaluates segment revenue and segment profit and assesses the performance of each operating segment based on these measures, as well as, among other things, the prospects of each of the operating segments and how they fit into the Company's overall strategy. The Company's CEO then decides how resources should be allocated among its operating segments. The Company does not track its assets by operating segment, and consequently, it is not practical to show assets by operating segment. Segment profit includes all operating expenses except the following: costs associated with providing corporate shared services (including certain depreciation and amortization), goodwill and intangible asset write-offs, and stock-based compensation expense. Depreciation expense is primarily allocated to operating segments based upon their respective use of total operating segment office space. Assets solely used at the Corporate level are not allocated to the operating segments. Inter-segment balances and transactions are not material. The accounting policies of the operating segments are the same as those for the Company as a whole, except as discussed herein. On July 1, 2015 the Company made certain changes to its management reporting structure which resulted in a change to the composition of its Energy and Infrastructure operating segments. In addition, certain corporate employees were transfered to the Energy operating segment. As a result, beginning in fiscal year 2016 the Company reports its financial performance based on the current reporting structure. The Company has recast certain prior period amounts to conform to the way it internally manages and monitors segment performance. These changes had no impact on consolidated net income or cash flows and were not material to the segment measurements presented. The following tables present summarized financial information for the Company's operating segments (for the periods noted below): Energy Environmental Infrastructure Total Three months ended September 25, 2015: Gross revenue $ 40,206 $ 77,331 $ 20,338 $ 137,875 Net service revenue 35,297 53,050 13,928 102,275 Segment profit 7,502 10,290 3,052 20,844 Depreciation and amortization 765 989 97 1,851 Three months ended September 26, 2014: Gross revenue $ 38,632 $ 68,194 $ 17,364 $ 124,190 Net service revenue 33,744 47,656 12,726 94,126 Segment profit 5,714 10,158 2,221 18,093 Depreciation and amortization 843 712 110 1,665 Three Months Ended Gross revenue September 25, 2015 September 26, 2014 Gross revenue from reportable operating segments $ 137,875 $ 124,190 Reconciling items (1) (2,416 ) (1,165 ) Total consolidated gross revenue $ 135,459 $ 123,025 Net service revenue Net service revenue from reportable operating segments $ 102,275 $ 94,126 Reconciling items (1) (2,112 ) (1,507 ) Total consolidated net service revenue $ 100,163 $ 92,619 Income from operations before taxes Segment profit from reportable operating segments $ 20,844 $ 18,093 Corporate shared services (2) (11,489 ) (10,334 ) Stock-based compensation expense (1,269 ) (1,167 ) Unallocated depreciation and amortization (413 ) (600 ) Interest expense (28 ) (31 ) Total consolidated income from operations before taxes $ 7,645 $ 5,961 Depreciation and amortization Depreciation and amortization from reportable operating segments $ 1,851 $ 1,665 Unallocated depreciation and amortization 413 600 Total consolidated depreciation and amortization $ 2,264 $ 2,265 (1) Amounts represent certain unallocated corporate amounts not considered in the CODM's evaluation of operating segment performance. (2) Corporate shared services consist of centrally managed functions in the following areas: accounting, treasury, information technology, legal, human resources, marketing, internal audit and executive management such as the CEO and various executives. These costs and other items of a general corporate nature are not allocated to the Company’s three operating segments.</t>
  </si>
  <si>
    <t>Commitments and Contingencies</t>
  </si>
  <si>
    <t>Commitments and Contingencies Disclosure [Abstract]</t>
  </si>
  <si>
    <t>Commitments and Contingencies Exit Strategy Contracts The Company has entered into a number of long-term contracts pursuant to its Exit Strategy program under which it is obligated to complete the remediation of environmental conditions at covered sites. The Company assumes the risk for remediation costs for pre-existing environmental conditions and believes that through in-depth technical analysis, comprehensive cost estimation and creative remedial approaches it is able to execute strategies which protect the Company's return on these projects. The Company's client pays a fixed price and, as additional protection, for a majority of the contracts the client also pays for a cleanup cost cap insurance policy. The policy, which includes the Company as a named or additional named insured party, provides coverage for cost increases from unknown or changed conditions up to a specified maximum amount significantly in excess of the estimated cost of remediation. The Company believes that it is adequately protected from risk on these projects and that it is not likely that it will incur material losses in excess of applicable insurance. However, because several projects are near or beyond the term or financial limits of the insurance, the Company believes it is reasonably possible that events could occur under certain circumstances which could be material to the Company's condensed consolidated financial statements. With respect to these projects, there is a wide range of potential outcomes that may result in material costs being incurred beyond the limits or term of insurance, such as: (i) greater than expected volumes of contaminants requiring remediation; (ii) treatment systems requiring operation beyond the insurance term; and (iii) greater than expected allocable share of the ultimate remedy. The Company does not believe these outcomes are likely, and the exact nature, impact and duration of any such occurrence could vary due to a number of factors. Accordingly, the Company is unable to provide an estimate of potential loss with a reasonable degree of accuracy. Nevertheless, if these events were to occur, the Company believes that it is reasonably possible that the amount of costs currently accrued, which represents the Company's best estimate, could increase by as much as $26,000 , of which $6,400 would be covered by insurance. With respect to one of the projects noted above, the regulatory agency charged with oversight of the project approved a remedial plan that is more expensive than the remedy that had been proposed by the Company. A cost allocation among the potentially responsible parties has not been finalized. However, the Company (and the party from whom it assumed site responsibility) did not contribute in any way to the site contamination, and the Company believes that it has meritorious defenses to liability and that it will not ultimately be responsible for any material remedial costs attributable to the more costly selected remedy. Nevertheless, due to uncertainty over the cost allocation process, it is reasonably possible that the Company's recorded estimate could change. With respect to another one of these projects, the regulatory agency charged with oversight of the project selected a remedy that is consistent with regulatory guidance and the Company’s estimates. However, until the final remedy is actually implemented, it remains reasonably possible that the volumes associated with the selected remedial alternative could change and the related costs could increase. The Company's estimated share of the potential remedial cost changes related to these two projects range from $0 to $18,700 . The Company adjusts all of its recorded liabilities as further information develops or circumstances change. The Company is unable to accurately project the time period over which these amounts would ultimately be paid out, however the Company estimates that any potential payments could be made over a 1 to 5 year period. Contract Damages The Company has entered into contracts which, among other things, require completion of the specified scope of work within a defined period of time or a defined budget. Certain of those contracts provide for the assessment of liquidated or other damages if certain project objectives are not met pursuant to the terms of the contract. At present, the Company does not believe a material assessment of such damages is reasonably possible. Government Contracts The Company's indirect cost rates applied to contracts with the U.S. Government and various state agencies are subject to examination and renegotiation. Contracts and other records of the Company with respect to federal contracts have been examined through June 30, 2008. The Company believes that adjustments resulting from such examination or renegotiation proceedings, if any, will not likely have a material impact on the Company's business, operating results, financial position and cash flows. Legal Matters The Company and its subsidiaries are subject to claims and lawsuits typical of those filed against engineering and consulting companies. The Company carries liability insurance, including professional liability insurance, against such claims subject to certain deductibles and policy limits. Except as described herein, management is of the opinion that the resolution of these claims and lawsuits will not likely have a material effect on the Company's operating results, financial position and cash flows. TRC Environmental Corporation v. LVI Group Services, Inc., United States District Court for the Western District of Texas, Austin Division 2014. TRC was the prime contractor on a project to demolish and decommission a power plant in Austin, Texas. LVI was a subcontractor on that project, and TRC sued LVI for approximately $3,000 for breaches in connection with LVI’s work. LVI filed a number of responsive pleadings in this lawsuit including a counterclaim for approximately $9,900 . TRC believes that its claims against LVI are meritorious and that LVI’s counterclaim is without merit. Nevertheless, an adverse determination on LVI’s counterclaim could have a material adverse effect on the Company’s business, operating results, financial position and cash flows. The Company records actual or potential litigation-related losses in accordance with ASC Topic 450 "Contingencies". As of September 25, 2015 and June 30, 2015 , the Company had recorded litigation accruals of $4,273 and $4,479 , respectively. The Company also had insurance recovery receivables related to the aforementioned litigation-related accruals of $1,897 and $1,918 as of September 25, 2015 and June 30, 2015 , respectively. The Company periodically adjusts the amount of such liabilities when such actual or potential liabilities are paid or otherwise discharged, new claims arise, or additional relevant information about existing or potential claims becomes available. The Company believes that it is reasonably possible that the amount of potential litigation-related liabilities could increase by as much as $11,200 , of which $2,500 would be covered by insurance.</t>
  </si>
  <si>
    <t>Subsequent Events</t>
  </si>
  <si>
    <t>Subsequent Events [Abstract]</t>
  </si>
  <si>
    <t>Subsequent Events On October 3, 2015 , the Company entered into an agreement to acquire the Professional Services business segment of Willbros Group, Inc. ("Professional Services"). The acquisition is subject to customary closing conditions, including regulatory approvals, and is expected to close in the second quarter of the Company’s fiscal 2016 . Headquartered in Tulsa, Oklahoma, Professional Services has approximately 850 employees in nine offices nationwide. It provides a wide variety of engineering, EPC/EPCM, field solutions and integrity services to the oil and gas transmission and midstream market, as well as at government facilities. Upon closing, Professional Services will become a fourth TRC operating segment known as “Pipeline Services.” The purchase price is $130,000 of cash, subject to adjustment based on estimated working capital on the date of closing. The Purchase Agreement contains representations and warranties and covenants customary for a transaction of this nature, including, without limitation, covenants regarding (i) the conduct of the business of the Professional Services business prior to the consummation of the acquisition and (ii) the use of commercially reasonable efforts to complete the acquisition and cause the other transactions contemplated by the Purchase Agreement to be consummated. TRC has committed financing for the transaction from its principal lender, and TRC's obligation to close the transaction is not subject to the receipt of financing.</t>
  </si>
  <si>
    <t>Fair Value Measurements (Tables)</t>
  </si>
  <si>
    <t>Fair Value Measurements, Recurring and Nonrecurring</t>
  </si>
  <si>
    <t>The following tables present the level within the fair value hierarchy at which the Company's financial assets and certain liabilities were measured on a recurring basis as of September 25, 2015 and June 30, 2015 : Assets and Liabilities Measured at Fair Value on a Recurring Basis as of September 25, 2015 Level 1 Level 2 Level 3 Total Restricted investments: Mutual funds $ 97 $ — $ — $ 97 Certificates of deposit — 106 — 106 Municipal bonds — 549 — 549 Corporate bonds — 506 — 506 U.S. government bonds — 217 — 217 Money market accounts and cash deposits 4,551 — — 4,551 Total assets $ 4,648 $ 1,378 $ — $ 6,026 Contingent consideration $ — $ — $ 1,167 $ 1,167 Total liabilities $ — $ — $ 1,167 $ 1,167 Assets and Liabilities Measured at Fair Value on a Recurring Basis as of June 30, 2015 Level 1 Level 2 Level 3 Total Restricted investments: Mutual funds $ 100 $ — $ — $ 100 Certificates of deposit — 106 — 106 Municipal bonds — 548 — 548 Corporate bonds — 228 — 228 U.S. government bonds — 216 — 216 Money market accounts and cash deposits 4,896 — — 4,896 Total assets $ 4,996 $ 1,098 $ — $ 6,094 Contingent consideration $ — $ — $ 693 $ 693 Total liabilities $ — $ — $ 693 $ 693</t>
  </si>
  <si>
    <t>Rollforward of contingent consideration liabilities</t>
  </si>
  <si>
    <t>The table below presents a rollforward of the contingent consideration liabilities valued using Level 3 inputs: Contingent consideration balance at July 1, 2015 $ 693 Reduction of liability for payments made (50 ) Increase of liability related to re-measurement of fair value 524 Contingent consideration balance at September 25, 2015 $ 1,167</t>
  </si>
  <si>
    <t>Stock-Based Compensation (Tables)</t>
  </si>
  <si>
    <t>Schedule of Employee Service Share-based Compensation, Allocation of Recognized Period Costs</t>
  </si>
  <si>
    <t>During the three months ended September 25, 2015 and September 26, 2014 , the Company recognized stock-based compensation expense in cost of services ("COS") and general and administrative expenses within the condensed consolidated statements of operations as follows: Three Months Ended September 25, September 26, Cost of services $ 647 $ 547 General and administrative expenses 622 620 Total stock-based compensation expense $ 1,269 $ 1,167</t>
  </si>
  <si>
    <t>Schedule of Share-based Compensation, Stock Options, Activity</t>
  </si>
  <si>
    <t>A summary of stock option activity for the three months ended September 25, 2015 under the Plans is as follows: Weighted- Average Weighted- Remaining Average Contractual Aggregate Exercise Term Intrinsic Options Price (in years) Value Outstanding options as of June 30, 2015 (214 exercisable) 215 $ 8.46 Options exercised (11 ) $ 2.96 Options expired (10 ) $ 3.78 Outstanding options as of September 25, 2015 194 $ 9.02 0.9 $ 548 Options exercisable as of September 25, 2015 193 $ 9.04 0.9 $ 540 Options vested and expected to vest as of September 25, 2015 194 $ 9.02 0.9 $ 547</t>
  </si>
  <si>
    <t>Schedule of Share-based Compensation, Restricted Stock and Restricted Stock Units Activity</t>
  </si>
  <si>
    <t>A summary of non-vested RSU activity for the three months ended September 25, 2015 is as follows: Weighted- Restricted Average Stock Grant Date Units Fair Value Non-vested units as of June 30, 2015 890 $ 6.92 Units granted 13 $ 11.55 Units vested (290 ) $ 6.32 Units forfeited (2 ) $ 10.65 Non-vested units as of September 25, 2015 611 $ 7.30</t>
  </si>
  <si>
    <t>Disclosure of Compensation Related Costs, Share-based Payments</t>
  </si>
  <si>
    <t>A summary of non-vested PSU activity for the three months ended September 25, 2015 is as follows: Weighted- PSU Total Average Original PSU PSU Grant Date Awards Adjustments (1) Awards Fair Value Non-vested units as of June 30, 2015 932 — 932 $ 7.10 Units granted — 30 30 $ 6.90 Units vested (206 ) (30 ) (236 ) $ 6.26 Units forfeited (32 ) — (32 ) $ 7.38 Non-vested units as of September 25, 2015 694 — 694 $ 7.23 (1) Represents the additional number of PSU's issued based on the final performance condition achieved at the end of the respective performance period.</t>
  </si>
  <si>
    <t>Earnings per Share (Tables)</t>
  </si>
  <si>
    <t>Schedule of Earnings Per Share, Basic and Diluted</t>
  </si>
  <si>
    <t>The following table sets forth the computations of basic and diluted EPS for the three months ended September 25, 2015 and September 26, 2014 : Three Months Ended September 25, September 26, Net income applicable to TRC Companies, Inc. $ 4,492 $ 3,485 Basic weighted-average common shares outstanding 30,635 29,979 Effect of dilutive stock options, RSA's, RSU's and PSU's 683 399 Diluted weighted-average common shares outstanding 31,318 30,378 Earnings per common share applicable to TRC Companies, Inc. Basic earnings per common share $ 0.15 $ 0.12 Diluted earnings per common share $ 0.14 $ 0.11 Anti-dilutive stock options, RSA's, RSU's and PSU's, excluded from the calculation 821 1,189</t>
  </si>
  <si>
    <t>Accounts Receivable (Tables)</t>
  </si>
  <si>
    <t>Current portion of accounts receivable and schedule of allowance for doubtful accounts</t>
  </si>
  <si>
    <t>The current portion of accounts receivable as of September 25, 2015 and June 30, 2015 , were comprised of the following: September 25, June 30, Billed $ 84,395 $ 80,932 Unbilled 56,815 62,528 Retainage 2,595 3,478 Total accounts receivable - gross 143,805 146,938 Less allowance for doubtful accounts (8,664 ) (8,592 ) Total accounts receivable, less allowance for doubtful accounts $ 135,141 $ 138,346</t>
  </si>
  <si>
    <t>Other Accrued Liabilities (Tables)</t>
  </si>
  <si>
    <t>Schedule of Accrued Liabilities</t>
  </si>
  <si>
    <t>As of September 25, 2015 and June 30, 2015 , other accrued liabilities were comprised of the following: September 25, June 30, Contract costs $ 28,270 $ 27,980 Legal accruals 5,171 5,224 Lease obligations 3,601 3,354 Other 4,557 5,612 Total other accrued liabilities $ 41,599 $ 42,170</t>
  </si>
  <si>
    <t>Goodwill and Other Intangible Assets (Tables)</t>
  </si>
  <si>
    <t>Schedule of Goodwill</t>
  </si>
  <si>
    <t>The carrying amount of goodwill for the three months ended September 25, 2015 by operating segment are as follows: Gross Gross Balance, Accumulated Balance, Balance, Accumulated Balance, July 1, Impairment July 1, Additions / September 25, Impairment September 25, Operating Segment 2015 Losses 2015 Adjustments 2015 Losses 2015 Energy $ 28,506 $ (14,506 ) $ 14,000 $ — $ 28,506 $ (14,506 ) $ 14,000 Environmental 40,889 (17,865 ) 23,024 $ — 40,889 (17,865 ) 23,024 Infrastructure 7,224 (7,224 ) — $ — 7,224 (7,224 ) — $ 76,619 $ (39,595 ) $ 37,024 $ — $ 76,619 $ (39,595 ) $ 37,024</t>
  </si>
  <si>
    <t>Schedule of Finite and Indefinite-Lived Intangible Assets</t>
  </si>
  <si>
    <t>Identifiable intangible assets as of September 25, 2015 and June 30, 2015 are included in other assets on the condensed consolidated balance sheets and were comprised of: September 25, 2015 June 30, 2015 Gross Net Gross Net Carrying Accumulated Carrying Carrying Accumulated Carrying Identifiable intangible assets Amount Amortization Amount Amount Amortization Amount With determinable lives: Customer relationships $ 16,618 $ (8,580 ) $ 8,038 $ 16,618 $ (7,740 ) $ 8,878 With indefinite lives: Engineering licenses 426 — 426 426 — 426 $ 17,044 $ (8,580 ) $ 8,464 $ 17,044 $ (7,740 ) $ 9,304</t>
  </si>
  <si>
    <t>Schedule of Expected Amortization Expense</t>
  </si>
  <si>
    <t>Estimated amortization expense of intangible assets for the remainder of fiscal year 2016 and succeeding fiscal years is as follows: Fiscal Year Amount 2016 $ 2,172 2017 2,417 2018 1,815 2019 1,000 2020 454 2021 and Thereafter 180 Total $ 8,038</t>
  </si>
  <si>
    <t>Variable Interest Entity (Tables)</t>
  </si>
  <si>
    <t>Schedule of Variable Interest Entities</t>
  </si>
  <si>
    <t>The following table sets forth the assets and liabilities of CAH included in the condensed consolidated balance sheets of the Company: September 25, June 30, Current assets: Restricted investments $ 63 $ 63 Total current assets 63 63 Property and equipment 4,344 — Other assets — 4,344 Total assets $ 4,407 $ 4,407 Long-term environmental remediation liabilities 21 21 Total liabilities $ 21 $ 21</t>
  </si>
  <si>
    <t>Operating Segments (Tables)</t>
  </si>
  <si>
    <t>Schedule of Segment Reporting Information, by Segment</t>
  </si>
  <si>
    <t>The following tables present summarized financial information for the Company's operating segments (for the periods noted below): Energy Environmental Infrastructure Total Three months ended September 25, 2015: Gross revenue $ 40,206 $ 77,331 $ 20,338 $ 137,875 Net service revenue 35,297 53,050 13,928 102,275 Segment profit 7,502 10,290 3,052 20,844 Depreciation and amortization 765 989 97 1,851 Three months ended September 26, 2014: Gross revenue $ 38,632 $ 68,194 $ 17,364 $ 124,190 Net service revenue 33,744 47,656 12,726 94,126 Segment profit 5,714 10,158 2,221 18,093 Depreciation and amortization 843 712 110 1,665 Three Months Ended Gross revenue September 25, 2015 September 26, 2014 Gross revenue from reportable operating segments $ 137,875 $ 124,190 Reconciling items (1) (2,416 ) (1,165 ) Total consolidated gross revenue $ 135,459 $ 123,025 Net service revenue Net service revenue from reportable operating segments $ 102,275 $ 94,126 Reconciling items (1) (2,112 ) (1,507 ) Total consolidated net service revenue $ 100,163 $ 92,619 Income from operations before taxes Segment profit from reportable operating segments $ 20,844 $ 18,093 Corporate shared services (2) (11,489 ) (10,334 ) Stock-based compensation expense (1,269 ) (1,167 ) Unallocated depreciation and amortization (413 ) (600 ) Interest expense (28 ) (31 ) Total consolidated income from operations before taxes $ 7,645 $ 5,961 Depreciation and amortization Depreciation and amortization from reportable operating segments $ 1,851 $ 1,665 Unallocated depreciation and amortization 413 600 Total consolidated depreciation and amortization $ 2,264 $ 2,265 (1) Amounts represent certain unallocated corporate amounts not considered in the CODM's evaluation of operating segment performance. (2) Corporate shared services consist of centrally managed functions in the following areas: accounting, treasury, information technology, legal, human resources, marketing, internal audit and executive management such as the CEO and various executives. These costs and other items of a general corporate nature are not allocated to the Company’s three operating segments.</t>
  </si>
  <si>
    <t>Fair Value Measurements (Details) - USD ($) $ in Thousands</t>
  </si>
  <si>
    <t>Fair Value, Assets and Liabilities Measured on Recurring and Nonrecurring Basis [Line Items]</t>
  </si>
  <si>
    <t>Financial and Nonfinancial Liabilities, Fair Value Disclosure</t>
  </si>
  <si>
    <t>Fair Value, Measurements, Recurring</t>
  </si>
  <si>
    <t>Restricted Investments, at Fair Value</t>
  </si>
  <si>
    <t>Fair Value, Measurements, Recurring | Level 1</t>
  </si>
  <si>
    <t>Fair Value, Measurements, Recurring | Level 2</t>
  </si>
  <si>
    <t>Fair Value, Measurements, Recurring | Level 3</t>
  </si>
  <si>
    <t>Mutual Funds | Fair Value, Measurements, Recurring</t>
  </si>
  <si>
    <t>Mutual Funds | Fair Value, Measurements, Recurring | Level 1</t>
  </si>
  <si>
    <t>Mutual Funds | Fair Value, Measurements, Recurring | Level 2</t>
  </si>
  <si>
    <t>Mutual Funds | Fair Value, Measurements, Recurring | Level 3</t>
  </si>
  <si>
    <t>Certificates of deposit | Fair Value, Measurements, Recurring</t>
  </si>
  <si>
    <t>Certificates of deposit | Fair Value, Measurements, Recurring | Level 1</t>
  </si>
  <si>
    <t>Certificates of deposit | Fair Value, Measurements, Recurring | Level 2</t>
  </si>
  <si>
    <t>Certificates of deposit | Fair Value, Measurements, Recurring | Level 3</t>
  </si>
  <si>
    <t>Municipal Bonds | Fair Value, Measurements, Recurring</t>
  </si>
  <si>
    <t>Municipal Bonds | Fair Value, Measurements, Recurring | Level 1</t>
  </si>
  <si>
    <t>Municipal Bonds | Fair Value, Measurements, Recurring | Level 2</t>
  </si>
  <si>
    <t>Municipal Bonds | Fair Value, Measurements, Recurring | Level 3</t>
  </si>
  <si>
    <t>Corporate bonds | Fair Value, Measurements, Recurring</t>
  </si>
  <si>
    <t>Corporate bonds | Fair Value, Measurements, Recurring | Level 1</t>
  </si>
  <si>
    <t>Corporate bonds | Fair Value, Measurements, Recurring | Level 2</t>
  </si>
  <si>
    <t>Corporate bonds | Fair Value, Measurements, Recurring | Level 3</t>
  </si>
  <si>
    <t>US Treasury and Government [Member] | Fair Value, Measurements, Recurring</t>
  </si>
  <si>
    <t>US Treasury and Government [Member] | Fair Value, Measurements, Recurring | Level 1</t>
  </si>
  <si>
    <t>US Treasury and Government [Member] | Fair Value, Measurements, Recurring | Level 2</t>
  </si>
  <si>
    <t>US Treasury and Government [Member] | Fair Value, Measurements, Recurring | Level 3</t>
  </si>
  <si>
    <t>Money market accounts and cash deposits | Fair Value, Measurements, Recurring</t>
  </si>
  <si>
    <t>Money market accounts and cash deposits | Fair Value, Measurements, Recurring | Level 1</t>
  </si>
  <si>
    <t>Money market accounts and cash deposits | Fair Value, Measurements, Recurring | Level 2</t>
  </si>
  <si>
    <t>Money market accounts and cash deposits | Fair Value, Measurements, Recurring | Level 3</t>
  </si>
  <si>
    <t>Contingent Consideration | Fair Value, Measurements, Recurring</t>
  </si>
  <si>
    <t>Contingent Consideration | Fair Value, Measurements, Recurring | Level 1</t>
  </si>
  <si>
    <t>Contingent Consideration | Fair Value, Measurements, Recurring | Level 2</t>
  </si>
  <si>
    <t>Contingent Consideration | Fair Value, Measurements, Recurring | Level 3</t>
  </si>
  <si>
    <t>Fair Value Measurements Roll Forward (Details) $ in Thousands</t>
  </si>
  <si>
    <t>Sep. 25, 2015USD ($)</t>
  </si>
  <si>
    <t>Contingent Consideration Liability [Roll Forward]</t>
  </si>
  <si>
    <t>Reduction of liability for payments made</t>
  </si>
  <si>
    <t>Increase of liability related to re-measurement of fair value</t>
  </si>
  <si>
    <t>Contingent consideration balance at September 25, 2015</t>
  </si>
  <si>
    <t>Stock-Based Compensation - Stock-Based Award Plans (Details)</t>
  </si>
  <si>
    <t>Sep. 25, 2015stock_based_award_planshares</t>
  </si>
  <si>
    <t>Share-based Compensation Arrangement by Share-based Payment Award [Line Items]</t>
  </si>
  <si>
    <t>Number of Types of Awards Available for Grant | stock_based_award_plan</t>
  </si>
  <si>
    <t>Number Of Awards That Can Be Granted Annually</t>
  </si>
  <si>
    <t>Share Based Compensation Arrangement By Share Based Payment Award, Time Period Of Grant Award Limitations</t>
  </si>
  <si>
    <t>12 months</t>
  </si>
  <si>
    <t>Options Available For Future Grant</t>
  </si>
  <si>
    <t>Maximum</t>
  </si>
  <si>
    <t>Awards CEO Has Authority To Grant</t>
  </si>
  <si>
    <t>Stock-Based Compensation - Schedule of Employee Service-based Compensation, Allocation of Recognized Period Costs (Details) - USD ($) $ in Thousands</t>
  </si>
  <si>
    <t>Employee Service Share-based Compensation, Allocation of Recognized Period Costs [Line Items]</t>
  </si>
  <si>
    <t>Allocated Share-based Compensation Expense</t>
  </si>
  <si>
    <t>Cost of Sales</t>
  </si>
  <si>
    <t>General and Administrative Expenses</t>
  </si>
  <si>
    <t>Stock-Based Compensation - Summary Of Stock Option Activity (Details) - USD ($) $ / shares in Units, shares in Thousands, $ in Thousands</t>
  </si>
  <si>
    <t>Share-based Compensation Arrangement by Share-based Payment Award, Options, Outstanding [Roll Forward]</t>
  </si>
  <si>
    <t>Outstanding Options At Beginning Of Period (in shares)</t>
  </si>
  <si>
    <t>Expiration of Stock Options (in shares)</t>
  </si>
  <si>
    <t>Outstanding Options At End Of Period (in shares)</t>
  </si>
  <si>
    <t>Options Exercisable</t>
  </si>
  <si>
    <t>Options Vested And Expected To Vest</t>
  </si>
  <si>
    <t>Share-based Compensation Arrangement by Share-based Payment Award, Options, Outstanding, Weighted Average Exercise Price [Roll Forward]</t>
  </si>
  <si>
    <t>Outstanding Options At Beginning Of Period, Weighted Average Exercise Price</t>
  </si>
  <si>
    <t>Options Exercised, Weighted Average Exercise Price</t>
  </si>
  <si>
    <t>Expiration of Stock Options, Weighted Average Exercise Price</t>
  </si>
  <si>
    <t>Outstanding Options At End Of Period, Weighted Average Exercise Price</t>
  </si>
  <si>
    <t>Options Exercisable, Weighted Average Exercise Price</t>
  </si>
  <si>
    <t>Options Vested And Expected To Vest, Weighted Average Exercise Price</t>
  </si>
  <si>
    <t>Options Outstanding, Weighted Average Remaining Contractual Term</t>
  </si>
  <si>
    <t>10 months 24 days</t>
  </si>
  <si>
    <t>Options Exercisable, Weighted Average Remaining Contractual Term</t>
  </si>
  <si>
    <t>Options Vested and Expected to Vest, Weighted Average Remaining Contractual Term</t>
  </si>
  <si>
    <t>Outstanding Options, Aggregate Intrinsic Value</t>
  </si>
  <si>
    <t>Options Exercisable, Aggregate Intrinsic Value</t>
  </si>
  <si>
    <t>Options Vested And Expected To Vest, Aggregate Intrinsic Value</t>
  </si>
  <si>
    <t>Share Price</t>
  </si>
  <si>
    <t>Total intrinsic value of options exercised</t>
  </si>
  <si>
    <t>Proceeds received from options exercised</t>
  </si>
  <si>
    <t>Unrecognized compensation expense related to unvested stock option grants</t>
  </si>
  <si>
    <t>Employee Stock Option [Member]</t>
  </si>
  <si>
    <t>Weighted Average Period Expected To Vest, Total Compensation Cost Not yet Recognized on Unvested Awards</t>
  </si>
  <si>
    <t>193 days</t>
  </si>
  <si>
    <t>Stock-Based Compensation - Summary of Non Vested Restricted Stock Awards/Units (Details) - USD ($) $ / shares in Units, shares in Thousands, $ in Thousands</t>
  </si>
  <si>
    <t>Mar. 28, 2014</t>
  </si>
  <si>
    <t>Restricted Stock Award</t>
  </si>
  <si>
    <t>Share-based Compensation Arrangement by Share-based Payment Award, Equity Instruments Other than Options, Nonvested, Number of Shares [Roll Forward]</t>
  </si>
  <si>
    <t>Non-vested awards, beginning of period</t>
  </si>
  <si>
    <t>Awards granted</t>
  </si>
  <si>
    <t>Share-based Compensation Arrangement by Share-based Payment Award, Equity Instruments Other than Options, Nonvested, Weighted Average Grant Date Fair Value [Roll Forward]</t>
  </si>
  <si>
    <t>Vesting Period</t>
  </si>
  <si>
    <t>4 years</t>
  </si>
  <si>
    <t>Total unrecognized compensation expense related to unvested awards</t>
  </si>
  <si>
    <t>1 year</t>
  </si>
  <si>
    <t>Restricted Stock Units (RSUs)</t>
  </si>
  <si>
    <t>Awards vested</t>
  </si>
  <si>
    <t>Awards forfeited</t>
  </si>
  <si>
    <t>Non-vested awards, end of period</t>
  </si>
  <si>
    <t>Non-vested awards, Weighted Average Grate Date Fair Value, Beginning Of Period</t>
  </si>
  <si>
    <t>Awards Granted, Weighted Average Grant Date Fair Value</t>
  </si>
  <si>
    <t>Awards vested, Weighted Average Grant Date Fair Value</t>
  </si>
  <si>
    <t>Awards forfeited, Weighted Average Grant Date Fair Value</t>
  </si>
  <si>
    <t>Non-vested awards, Weighted Average Grate Date Fair Value, End Of Period</t>
  </si>
  <si>
    <t>2 years 6 months</t>
  </si>
  <si>
    <t>Share Based Compensation Arrangement By Share Based Payment Award, Equity Instruments Other Than Options, Weighted Average Grant Date Fair Value</t>
  </si>
  <si>
    <t>Awards Granted, Fair Value At Grant Date</t>
  </si>
  <si>
    <t>Total Fair Value Of Units Vesting During Period</t>
  </si>
  <si>
    <t>Performance Stock Units (PSUs)</t>
  </si>
  <si>
    <t>1 year 10 months</t>
  </si>
  <si>
    <t>Minimum | Performance Stock Units (PSUs)</t>
  </si>
  <si>
    <t>Percentage Of Payout Earned Based On Predefined Targets</t>
  </si>
  <si>
    <t>0.00%</t>
  </si>
  <si>
    <t>Maximum | Performance Stock Units (PSUs)</t>
  </si>
  <si>
    <t>150.00%</t>
  </si>
  <si>
    <t>Scenario, Previously Reported [Member] | Performance Stock Units (PSUs)</t>
  </si>
  <si>
    <t>Scenario, Adjustment [Member]</t>
  </si>
  <si>
    <t>Scenario, Actual [Member] | Performance Stock Units (PSUs)</t>
  </si>
  <si>
    <t>Earnings per Share (Details) - USD ($) $ / shares in Units, shares in Thousands, $ in Thousands</t>
  </si>
  <si>
    <t>Effect of dilutive stock options, RSA's, RSU's and PSU's (in shares)</t>
  </si>
  <si>
    <t>Diluted weighted-average common shares outstanding (in shares)</t>
  </si>
  <si>
    <t>Anti-dilutive stock options, RSA's, RSU's and PSU's, excluded from the calculation (in dollars per share)</t>
  </si>
  <si>
    <t>Accounts Receivable - Current Portion of Accounts Receivable (Details) - USD ($) $ in Thousands</t>
  </si>
  <si>
    <t>Accounts Receivable, Net, Current [Abstract]</t>
  </si>
  <si>
    <t>Total accounts receivable - gross</t>
  </si>
  <si>
    <t>Less allowance for doubtful accounts</t>
  </si>
  <si>
    <t>Total accounts receivable, less allowance for doubtful accounts</t>
  </si>
  <si>
    <t>Billed</t>
  </si>
  <si>
    <t>Unbilled</t>
  </si>
  <si>
    <t>Retainage</t>
  </si>
  <si>
    <t>Other Accrued Liabilities (Details) - USD ($) $ in Thousands</t>
  </si>
  <si>
    <t>Contract costs</t>
  </si>
  <si>
    <t>Legal accruals</t>
  </si>
  <si>
    <t>Lease obligations</t>
  </si>
  <si>
    <t>Other</t>
  </si>
  <si>
    <t>Total other accrued liabilities</t>
  </si>
  <si>
    <t>Goodwill and Other Intangible Assets - Goodwill (Details) - USD ($) shares in Thousands, $ in Thousands</t>
  </si>
  <si>
    <t>Sep. 29, 2014</t>
  </si>
  <si>
    <t>Dec. 26, 2014</t>
  </si>
  <si>
    <t>Goodwill [Line Items]</t>
  </si>
  <si>
    <t>Amortization of Intangible Assets</t>
  </si>
  <si>
    <t>Goodwill [Roll Forward]</t>
  </si>
  <si>
    <t>Gross Goodwill, Beginning of Period</t>
  </si>
  <si>
    <t>Goodwill, Impaired, Accumulated Impairment Loss, Beginning of Period</t>
  </si>
  <si>
    <t>Goodwill, Beginning of Period</t>
  </si>
  <si>
    <t>Goodwill, Period Increase (Decrease)</t>
  </si>
  <si>
    <t>Gross Goodwill, End of Period</t>
  </si>
  <si>
    <t>Goodwill, Impaired, Accumulated Impairment Loss, End of Period</t>
  </si>
  <si>
    <t>Energy Operating Segment</t>
  </si>
  <si>
    <t>Environmental Operating Segment</t>
  </si>
  <si>
    <t>Infrastructure Operating Segment</t>
  </si>
  <si>
    <t>NOVA Safety &amp; Environmental [Member]</t>
  </si>
  <si>
    <t>Business Acquisition, Cash Paid</t>
  </si>
  <si>
    <t>Business Acquisition, Cost Of Acquired Entity, Cash Paid in Year Two</t>
  </si>
  <si>
    <t>Business Acquisition, Intangible Assets Other than Goodwill</t>
  </si>
  <si>
    <t>Additions for fiscal year 2015 acquisitions</t>
  </si>
  <si>
    <t>Business Combination, Net Working Capital Adjustment</t>
  </si>
  <si>
    <t>Business Acquisition, Cost Of Acquired Entity, Cash Paid in Year Two, Due in Period One</t>
  </si>
  <si>
    <t>Business Acquisition, Cost Of Acquired Entity, Cash Paid in Year Two, Due in Period Two</t>
  </si>
  <si>
    <t>Business Acquisition, Equity Interest Issued or Issuable, Number of Shares</t>
  </si>
  <si>
    <t>Business Combination, Consideration Transferred, Equity Interests Issued and Issuable</t>
  </si>
  <si>
    <t>Goodwill and Other Intangible Assets - Identifiable Intangible Assets (Details) - USD ($) $ in Thousands</t>
  </si>
  <si>
    <t>12 Months Ended</t>
  </si>
  <si>
    <t>Finite-lived Intangible Assets</t>
  </si>
  <si>
    <t>Finite-Lived Intangible Assets, Net</t>
  </si>
  <si>
    <t>Indefinite-lived Intangible Assets</t>
  </si>
  <si>
    <t>Indefinite-Lived Intangible Assets (Excluding Goodwill)</t>
  </si>
  <si>
    <t>Intangible Assets Net Excluding Goodwill Accumulated Amortization</t>
  </si>
  <si>
    <t>Intangible Assets, Net (Excluding Goodwill)</t>
  </si>
  <si>
    <t>Amortization period of identifiable intangible assets</t>
  </si>
  <si>
    <t>6 years</t>
  </si>
  <si>
    <t>Finite-Lived Intangible Assets, Net, Amortization Expense, Fiscal Year Maturity [Abstract]</t>
  </si>
  <si>
    <t>2020 and thereafter</t>
  </si>
  <si>
    <t>Engineering Licenses</t>
  </si>
  <si>
    <t>Customer Relationships</t>
  </si>
  <si>
    <t>Finite-Lived Intangible Assets, Gross</t>
  </si>
  <si>
    <t>Accumulated Amortization of Identifiable Intangible Assets</t>
  </si>
  <si>
    <t>Indentifiable Intangible Assets [Line Items]</t>
  </si>
  <si>
    <t>Long-Term Debt and Capital Lease Obligations (Details)</t>
  </si>
  <si>
    <t>Apr. 16, 2013USD ($)</t>
  </si>
  <si>
    <t>Jun. 30, 2015USD ($)</t>
  </si>
  <si>
    <t>Jul. 31, 2015USD ($)Payments</t>
  </si>
  <si>
    <t>Jun. 30, 2013USD ($)</t>
  </si>
  <si>
    <t>Jun. 30, 2012USD ($)</t>
  </si>
  <si>
    <t>Line of Credit Facility [Abstract]</t>
  </si>
  <si>
    <t>Debt Instrument, Length Of Loan</t>
  </si>
  <si>
    <t>5 years</t>
  </si>
  <si>
    <t>Capital Lease Obligations</t>
  </si>
  <si>
    <t>Accumulated amortization</t>
  </si>
  <si>
    <t>Revolving Credit Facility</t>
  </si>
  <si>
    <t>Senior Revolving Credit Facility, Maximum Borrowing Capacity</t>
  </si>
  <si>
    <t>Letters of Credit, Amount Available For Issue</t>
  </si>
  <si>
    <t>Long-term Line of Credit</t>
  </si>
  <si>
    <t>Subordinated Debt | Other note payable</t>
  </si>
  <si>
    <t>Long-term Debt</t>
  </si>
  <si>
    <t>Number Of Installment Payments | Payments</t>
  </si>
  <si>
    <t>Debt Instrument, Periodic Payment</t>
  </si>
  <si>
    <t>Stated Finance Charge Rate</t>
  </si>
  <si>
    <t>1.99%</t>
  </si>
  <si>
    <t>Debt, Weighted Average Interest Rate</t>
  </si>
  <si>
    <t>2.18%</t>
  </si>
  <si>
    <t>Minimum | Revolving Credit Facility</t>
  </si>
  <si>
    <t>Line of Credit Facility, Current Borrowing Capacity</t>
  </si>
  <si>
    <t>Furniture And Equipment | Capital Lease Obligations</t>
  </si>
  <si>
    <t>Assets Held under Capital Leases</t>
  </si>
  <si>
    <t>RBS Citizen [Member]</t>
  </si>
  <si>
    <t>Letters of Credit and Indebtedness, Outstanding</t>
  </si>
  <si>
    <t>RBS Citizen [Member] | Revolving Credit Facility</t>
  </si>
  <si>
    <t>Letters of Credit Outstanding, Amount</t>
  </si>
  <si>
    <t>Line of Credit Facility, Remaining Borrowing Capacity</t>
  </si>
  <si>
    <t>RBS Citizen [Member] | Minimum | Revolving Credit Facility</t>
  </si>
  <si>
    <t>Fixed Charge Coverage Ratio</t>
  </si>
  <si>
    <t>RBS Citizen [Member] | Minimum | Revolving Credit Facility | Prime Rate</t>
  </si>
  <si>
    <t>Margin Percentage Related To Interest On Revolving Credit Facility</t>
  </si>
  <si>
    <t>1.00%</t>
  </si>
  <si>
    <t>RBS Citizen [Member] | Minimum | Revolving Credit Facility | LIBOR</t>
  </si>
  <si>
    <t>2.00%</t>
  </si>
  <si>
    <t>RBS Citizen [Member] | Maximum | Revolving Credit Facility</t>
  </si>
  <si>
    <t>Line of Credit Facility, Leverage Ratio</t>
  </si>
  <si>
    <t>RBS Citizen [Member] | Maximum | Revolving Credit Facility | Prime Rate</t>
  </si>
  <si>
    <t>1.50%</t>
  </si>
  <si>
    <t>RBS Citizen [Member] | Maximum | Revolving Credit Facility | LIBOR</t>
  </si>
  <si>
    <t>2.50%</t>
  </si>
  <si>
    <t>June 30, 2014 [Member] | RBS Citizen [Member] | Revolving Credit Facility</t>
  </si>
  <si>
    <t>Earnings Before Interest, Taxes, Deprecation and Amortization</t>
  </si>
  <si>
    <t>Dividends, Cash</t>
  </si>
  <si>
    <t>Credit Agreement Two [Member] | Subordinated Debt | Other note payable</t>
  </si>
  <si>
    <t>Variable Interest Entity (Details) - USD ($)</t>
  </si>
  <si>
    <t>Oct. 01, 2013</t>
  </si>
  <si>
    <t>Land</t>
  </si>
  <si>
    <t>Long-term environmental remediation liabilities</t>
  </si>
  <si>
    <t>Variable Interest Entity, Amount of Financial Support</t>
  </si>
  <si>
    <t>Variable Interest Entity, Primary Beneficiary [Member]</t>
  </si>
  <si>
    <t>CenterAvenueHoldings [Member] | Subordinated Debt | Variable Interest Entity, Primary Beneficiary [Member]</t>
  </si>
  <si>
    <t>Subordinated Long-term Debt, Noncurrent</t>
  </si>
  <si>
    <t>Income Taxes - Federal and State Income Tax (Provision) Benefit (Details) - USD ($) $ in Thousands</t>
  </si>
  <si>
    <t>Recorded liability for uncertain tax positions</t>
  </si>
  <si>
    <t>Deferred Tax Assets, Exercise of Non-Qualified Stock Options</t>
  </si>
  <si>
    <t>Adjustments to Additional Paid in Capital, Income Tax Benefit from Share-based Compensation</t>
  </si>
  <si>
    <t>Effective Income Tax Rate, Continuing Operations</t>
  </si>
  <si>
    <t>41.30%</t>
  </si>
  <si>
    <t>41.60%</t>
  </si>
  <si>
    <t>Effective Income Tax Rate Reconciliation, at Federal Statutory Income Tax Rate</t>
  </si>
  <si>
    <t>35.00%</t>
  </si>
  <si>
    <t>Adjustments to Additional Paid in Capital, Income Tax Deficiency from Share-based Compensation</t>
  </si>
  <si>
    <t>Operating Segments - Segment Summary (Details) $ in Thousands</t>
  </si>
  <si>
    <t>Sep. 25, 2015USD ($)segment</t>
  </si>
  <si>
    <t>Sep. 26, 2014USD ($)</t>
  </si>
  <si>
    <t>Segment Reporting Information [Line Items]</t>
  </si>
  <si>
    <t>Number of operating segments (in segments) | segment</t>
  </si>
  <si>
    <t>Segment profit</t>
  </si>
  <si>
    <t>Total [Member]</t>
  </si>
  <si>
    <t>Energy</t>
  </si>
  <si>
    <t>Environmental</t>
  </si>
  <si>
    <t>Infrastructure</t>
  </si>
  <si>
    <t>Operating Segments - Segment Detail (Details) - USD ($) $ in Thousands</t>
  </si>
  <si>
    <t>Operating income (loss)</t>
  </si>
  <si>
    <t>Corporate shared services(2)</t>
  </si>
  <si>
    <t>[1]</t>
  </si>
  <si>
    <t>Reconciling Items</t>
  </si>
  <si>
    <t>[2]</t>
  </si>
  <si>
    <t>Corporate shared services consist of centrally managed functions in the following areas: accounting, treasury, information technology, legal, human resources, marketing, internal audit and executive management such as the CEO and various executives. These costs and other items of a general corporate nature are not allocated to the Company’s three operating segments.</t>
  </si>
  <si>
    <t>Amounts represent certain unallocated corporate amounts not considered in the CODM's evaluation of operating segment performance.</t>
  </si>
  <si>
    <t>Commitments and Contingencies (Details) - USD ($)</t>
  </si>
  <si>
    <t>9 Months Ended</t>
  </si>
  <si>
    <t>Mar. 27, 2015</t>
  </si>
  <si>
    <t>Loss Contingencies [Line Items]</t>
  </si>
  <si>
    <t>Accrued litigation-related liabilities</t>
  </si>
  <si>
    <t>Insurance recovery receivables related to litigation related reserves</t>
  </si>
  <si>
    <t>Possible increase in potential litigation related liabilities</t>
  </si>
  <si>
    <t>Amount of potential litigation related liabilities covered by insurance</t>
  </si>
  <si>
    <t>Environmental Restoration Costs</t>
  </si>
  <si>
    <t>Loss Contingency, Estimate of Possible Loss</t>
  </si>
  <si>
    <t>Loss contingency beyond the limits or term of insurance, minimum</t>
  </si>
  <si>
    <t>Loss contingency beyond the limits or term of insurance, maximum</t>
  </si>
  <si>
    <t>Minimum | Environmental Restoration Costs</t>
  </si>
  <si>
    <t>Loss Contingency, Expected Payment Period</t>
  </si>
  <si>
    <t>Maximum | Environmental Restoration Costs</t>
  </si>
  <si>
    <t>TRC vs LVI Group Services Inc [Member] | Pending Litigation [Member] | Favorable Regulatory Action [Member]</t>
  </si>
  <si>
    <t>Gain Contingency, Unrecorded Amount</t>
  </si>
  <si>
    <t>TRC vs LVI Group Services Inc [Member] | Pending Litigation [Member] | Unfavorable Regulatory Action [Member]</t>
  </si>
  <si>
    <t>Loss Contingency, Damages Sought, Value</t>
  </si>
  <si>
    <t>Subsequent Events (Details)</t>
  </si>
  <si>
    <t>Oct. 03, 2015USD ($)</t>
  </si>
  <si>
    <t>Subsequent Event [Member] | Willbros [Member]</t>
  </si>
  <si>
    <t>Subsequent Event [Line Item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103096</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5">
        <v>2016</v>
      </c>
    </row>
    <row spans="1:3" r="11">
      <c t="s" r="A11" s="4">
        <v>17</v>
      </c>
      <c t="s" r="B11" s="6">
        <v>18</v>
      </c>
    </row>
    <row spans="1:3" r="12">
      <c t="s" r="A12" s="4">
        <v>19</v>
      </c>
      <c t="s" r="B12" s="4">
        <v>20</v>
      </c>
    </row>
    <row spans="1:3" r="13">
      <c t="s" r="A13" s="4">
        <v>21</v>
      </c>
      <c t="n" r="C13" s="5">
        <v>308383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71</v>
      </c>
      <c t="s" r="B1" s="2">
        <v>1</v>
      </c>
    </row>
    <row spans="1:2" r="2">
      <c t="s" r="B2" s="2">
        <v>2</v>
      </c>
    </row>
    <row spans="1:2" r="3">
      <c t="s" r="A3" s="3">
        <v>172</v>
      </c>
    </row>
    <row spans="1:2" r="4">
      <c t="s" r="A4" s="4">
        <v>171</v>
      </c>
      <c t="s" r="B4" s="4">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74</v>
      </c>
      <c t="s" r="B1" s="2">
        <v>1</v>
      </c>
    </row>
    <row spans="1:2" r="2">
      <c t="s" r="B2" s="2">
        <v>2</v>
      </c>
    </row>
    <row spans="1:2" r="3">
      <c t="s" r="A3" s="3">
        <v>175</v>
      </c>
    </row>
    <row spans="1:2" r="4">
      <c t="s" r="A4" s="4">
        <v>174</v>
      </c>
      <c t="s" r="B4" s="4">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77</v>
      </c>
      <c t="s" r="B1" s="2">
        <v>1</v>
      </c>
    </row>
    <row spans="1:2" r="2">
      <c t="s" r="B2" s="2">
        <v>2</v>
      </c>
    </row>
    <row spans="1:2" r="3">
      <c t="s" r="A3" s="3">
        <v>178</v>
      </c>
    </row>
    <row spans="1:2" r="4">
      <c t="s" r="A4" s="4">
        <v>177</v>
      </c>
      <c t="s" r="B4" s="4">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80</v>
      </c>
      <c t="s" r="B1" s="2">
        <v>1</v>
      </c>
    </row>
    <row spans="1:2" r="2">
      <c t="s" r="B2" s="2">
        <v>2</v>
      </c>
    </row>
    <row spans="1:2" r="3">
      <c t="s" r="A3" s="3">
        <v>181</v>
      </c>
    </row>
    <row spans="1:2" r="4">
      <c t="s" r="A4" s="4">
        <v>180</v>
      </c>
      <c t="s" r="B4" s="4">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183</v>
      </c>
      <c t="s" r="B1" s="2">
        <v>1</v>
      </c>
    </row>
    <row spans="1:2" r="2">
      <c t="s" r="B2" s="2">
        <v>2</v>
      </c>
    </row>
    <row spans="1:2" r="3">
      <c t="s" r="A3" s="3">
        <v>184</v>
      </c>
    </row>
    <row spans="1:2" r="4">
      <c t="s" r="A4" s="4">
        <v>183</v>
      </c>
      <c t="s" r="B4" s="4">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86</v>
      </c>
      <c t="s" r="B1" s="2">
        <v>1</v>
      </c>
    </row>
    <row spans="1:2" r="2">
      <c t="s" r="B2" s="2">
        <v>2</v>
      </c>
    </row>
    <row spans="1:2" r="3">
      <c t="s" r="A3" s="3">
        <v>187</v>
      </c>
    </row>
    <row spans="1:2" r="4">
      <c t="s" r="A4" s="4">
        <v>186</v>
      </c>
      <c t="s" r="B4" s="4">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89</v>
      </c>
      <c t="s" r="B1" s="2">
        <v>1</v>
      </c>
    </row>
    <row spans="1:2" r="2">
      <c t="s" r="B2" s="2">
        <v>2</v>
      </c>
    </row>
    <row spans="1:2" r="3">
      <c t="s" r="A3" s="3">
        <v>190</v>
      </c>
    </row>
    <row spans="1:2" r="4">
      <c t="s" r="A4" s="4">
        <v>189</v>
      </c>
      <c t="s" r="B4" s="4">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92</v>
      </c>
      <c t="s" r="B1" s="2">
        <v>1</v>
      </c>
    </row>
    <row spans="1:2" r="2">
      <c t="s" r="B2" s="2">
        <v>2</v>
      </c>
    </row>
    <row spans="1:2" r="3">
      <c t="s" r="A3" s="3">
        <v>193</v>
      </c>
    </row>
    <row spans="1:2" r="4">
      <c t="s" r="A4" s="4">
        <v>192</v>
      </c>
      <c t="s" r="B4" s="4">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5</v>
      </c>
      <c t="s" r="B1" s="2">
        <v>1</v>
      </c>
    </row>
    <row spans="1:2" r="2">
      <c t="s" r="B2" s="2">
        <v>2</v>
      </c>
    </row>
    <row spans="1:2" r="3">
      <c t="s" r="A3" s="3">
        <v>196</v>
      </c>
    </row>
    <row spans="1:2" r="4">
      <c t="s" r="A4" s="4">
        <v>195</v>
      </c>
      <c t="s" r="B4" s="4">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98</v>
      </c>
      <c t="s" r="B1" s="2">
        <v>1</v>
      </c>
    </row>
    <row spans="1:2" r="2">
      <c t="s" r="B2" s="2">
        <v>2</v>
      </c>
    </row>
    <row spans="1:2" r="3">
      <c t="s" r="A3" s="3">
        <v>199</v>
      </c>
    </row>
    <row spans="1:2" r="4">
      <c t="s" r="A4" s="4">
        <v>198</v>
      </c>
      <c t="s" r="B4" s="4">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2</v>
      </c>
      <c t="s" r="B1" s="2">
        <v>1</v>
      </c>
    </row>
    <row spans="1:3" r="2">
      <c t="s" r="B2" s="2">
        <v>2</v>
      </c>
      <c t="s" r="C2" s="2">
        <v>23</v>
      </c>
    </row>
    <row spans="1:3" r="3">
      <c t="s" r="A3" s="4">
        <v>24</v>
      </c>
      <c t="n" r="B3" s="7">
        <v>135459</v>
      </c>
      <c t="n" r="C3" s="7">
        <v>123025</v>
      </c>
    </row>
    <row spans="1:3" r="4">
      <c t="s" r="A4" s="4">
        <v>25</v>
      </c>
      <c t="n" r="B4" s="5">
        <v>35296</v>
      </c>
      <c t="n" r="C4" s="5">
        <v>30406</v>
      </c>
    </row>
    <row spans="1:3" r="5">
      <c t="s" r="A5" s="4">
        <v>26</v>
      </c>
      <c t="n" r="B5" s="5">
        <v>100163</v>
      </c>
      <c t="n" r="C5" s="5">
        <v>92619</v>
      </c>
    </row>
    <row spans="1:3" r="6">
      <c t="s" r="A6" s="4">
        <v>27</v>
      </c>
      <c t="n" r="B6" s="5">
        <v>15</v>
      </c>
      <c t="n" r="C6" s="5">
        <v>22</v>
      </c>
    </row>
    <row spans="1:3" r="7">
      <c t="s" r="A7" s="4">
        <v>28</v>
      </c>
      <c t="n" r="B7" s="5">
        <v>742</v>
      </c>
      <c t="n" r="C7" s="5">
        <v>4844</v>
      </c>
    </row>
    <row spans="1:3" r="8">
      <c t="s" r="A8" s="3">
        <v>29</v>
      </c>
    </row>
    <row spans="1:3" r="9">
      <c t="s" r="A9" s="4">
        <v>30</v>
      </c>
      <c t="n" r="B9" s="5">
        <v>82984</v>
      </c>
      <c t="n" r="C9" s="5">
        <v>81190</v>
      </c>
    </row>
    <row spans="1:3" r="10">
      <c t="s" r="A10" s="4">
        <v>31</v>
      </c>
      <c t="n" r="B10" s="5">
        <v>7999</v>
      </c>
      <c t="n" r="C10" s="5">
        <v>8038</v>
      </c>
    </row>
    <row spans="1:3" r="11">
      <c t="s" r="A11" s="4">
        <v>32</v>
      </c>
      <c t="n" r="B11" s="5">
        <v>2264</v>
      </c>
      <c t="n" r="C11" s="5">
        <v>2265</v>
      </c>
    </row>
    <row spans="1:3" r="12">
      <c t="s" r="A12" s="4">
        <v>33</v>
      </c>
      <c t="n" r="B12" s="5">
        <v>93247</v>
      </c>
      <c t="n" r="C12" s="5">
        <v>91493</v>
      </c>
    </row>
    <row spans="1:3" r="13">
      <c t="s" r="A13" s="4">
        <v>34</v>
      </c>
      <c t="n" r="B13" s="5">
        <v>7673</v>
      </c>
      <c t="n" r="C13" s="5">
        <v>5992</v>
      </c>
    </row>
    <row spans="1:3" r="14">
      <c t="s" r="A14" s="4">
        <v>35</v>
      </c>
      <c t="n" r="B14" s="5">
        <v>-28</v>
      </c>
      <c t="n" r="C14" s="5">
        <v>-31</v>
      </c>
    </row>
    <row spans="1:3" r="15">
      <c t="s" r="A15" s="4">
        <v>36</v>
      </c>
      <c t="n" r="B15" s="5">
        <v>7645</v>
      </c>
      <c t="n" r="C15" s="5">
        <v>5961</v>
      </c>
    </row>
    <row spans="1:3" r="16">
      <c t="s" r="A16" s="4">
        <v>37</v>
      </c>
      <c t="n" r="B16" s="5">
        <v>-3157</v>
      </c>
      <c t="n" r="C16" s="5">
        <v>-2480</v>
      </c>
    </row>
    <row spans="1:3" r="17">
      <c t="s" r="A17" s="4">
        <v>38</v>
      </c>
      <c t="n" r="B17" s="5">
        <v>4488</v>
      </c>
      <c t="n" r="C17" s="5">
        <v>3481</v>
      </c>
    </row>
    <row spans="1:3" r="18">
      <c t="s" r="A18" s="4">
        <v>39</v>
      </c>
      <c t="n" r="B18" s="5">
        <v>4</v>
      </c>
      <c t="n" r="C18" s="5">
        <v>4</v>
      </c>
    </row>
    <row spans="1:3" r="19">
      <c t="s" r="A19" s="4">
        <v>40</v>
      </c>
      <c t="n" r="B19" s="7">
        <v>4492</v>
      </c>
      <c t="n" r="C19" s="7">
        <v>3485</v>
      </c>
    </row>
    <row spans="1:3" r="20">
      <c t="s" r="A20" s="4">
        <v>41</v>
      </c>
      <c t="n" r="B20" s="8">
        <v>0.15</v>
      </c>
      <c t="n" r="C20" s="8">
        <v>0.12</v>
      </c>
    </row>
    <row spans="1:3" r="21">
      <c t="s" r="A21" s="4">
        <v>42</v>
      </c>
      <c t="n" r="B21" s="8">
        <v>0.14</v>
      </c>
      <c t="n" r="C21" s="8">
        <v>0.11</v>
      </c>
    </row>
    <row spans="1:3" r="22">
      <c t="s" r="A22" s="3">
        <v>43</v>
      </c>
    </row>
    <row spans="1:3" r="23">
      <c t="s" r="A23" s="4">
        <v>44</v>
      </c>
      <c t="n" r="B23" s="5">
        <v>30635</v>
      </c>
      <c t="n" r="C23" s="5">
        <v>29979</v>
      </c>
    </row>
    <row spans="1:3" r="24">
      <c t="s" r="A24" s="4">
        <v>45</v>
      </c>
      <c t="n" r="B24" s="5">
        <v>31318</v>
      </c>
      <c t="n" r="C24" s="5">
        <v>3037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01</v>
      </c>
      <c t="s" r="B1" s="2">
        <v>1</v>
      </c>
    </row>
    <row spans="1:2" r="2">
      <c t="s" r="B2" s="2">
        <v>2</v>
      </c>
    </row>
    <row spans="1:2" r="3">
      <c t="s" r="A3" s="3">
        <v>202</v>
      </c>
    </row>
    <row spans="1:2" r="4">
      <c t="s" r="A4" s="4">
        <v>201</v>
      </c>
      <c t="s" r="B4" s="4">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04</v>
      </c>
      <c t="s" r="B1" s="2">
        <v>1</v>
      </c>
    </row>
    <row spans="1:2" r="2">
      <c t="s" r="B2" s="2">
        <v>2</v>
      </c>
    </row>
    <row spans="1:2" r="3">
      <c t="s" r="A3" s="3">
        <v>205</v>
      </c>
    </row>
    <row spans="1:2" r="4">
      <c t="s" r="A4" s="4">
        <v>204</v>
      </c>
      <c t="s" r="B4" s="4">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r="A1" s="1">
        <v>207</v>
      </c>
      <c t="s" r="B1" s="2">
        <v>1</v>
      </c>
    </row>
    <row spans="1:2" r="2">
      <c t="s" r="B2" s="2">
        <v>2</v>
      </c>
    </row>
    <row spans="1:2" r="3">
      <c t="s" r="A3" s="3">
        <v>172</v>
      </c>
    </row>
    <row spans="1:2" r="4">
      <c t="s" r="A4" s="4">
        <v>208</v>
      </c>
      <c t="s" r="B4" s="4">
        <v>209</v>
      </c>
    </row>
    <row spans="1:2" r="5">
      <c t="s" r="A5" s="4">
        <v>210</v>
      </c>
      <c t="s" r="B5" s="4">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12</v>
      </c>
      <c t="s" r="B1" s="2">
        <v>1</v>
      </c>
    </row>
    <row spans="1:2" r="2">
      <c t="s" r="B2" s="2">
        <v>2</v>
      </c>
    </row>
    <row spans="1:2" r="3">
      <c t="s" r="A3" s="3">
        <v>175</v>
      </c>
    </row>
    <row spans="1:2" r="4">
      <c t="s" r="A4" s="4">
        <v>213</v>
      </c>
      <c t="s" r="B4" s="4">
        <v>214</v>
      </c>
    </row>
    <row spans="1:2" r="5">
      <c t="s" r="A5" s="4">
        <v>215</v>
      </c>
      <c t="s" r="B5" s="4">
        <v>216</v>
      </c>
    </row>
    <row spans="1:2" r="6">
      <c t="s" r="A6" s="4">
        <v>217</v>
      </c>
      <c t="s" r="B6" s="4">
        <v>218</v>
      </c>
    </row>
    <row spans="1:2" r="7">
      <c t="s" r="A7" s="4">
        <v>219</v>
      </c>
      <c t="s" r="B7" s="4">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21</v>
      </c>
      <c t="s" r="B1" s="2">
        <v>1</v>
      </c>
    </row>
    <row spans="1:2" r="2">
      <c t="s" r="B2" s="2">
        <v>2</v>
      </c>
    </row>
    <row spans="1:2" r="3">
      <c t="s" r="A3" s="3">
        <v>178</v>
      </c>
    </row>
    <row spans="1:2" r="4">
      <c t="s" r="A4" s="4">
        <v>222</v>
      </c>
      <c t="s" r="B4" s="4">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4</v>
      </c>
      <c t="s" r="B1" s="2">
        <v>1</v>
      </c>
    </row>
    <row spans="1:2" r="2">
      <c t="s" r="B2" s="2">
        <v>2</v>
      </c>
    </row>
    <row spans="1:2" r="3">
      <c t="s" r="A3" s="3">
        <v>181</v>
      </c>
    </row>
    <row spans="1:2" r="4">
      <c t="s" r="A4" s="4">
        <v>225</v>
      </c>
      <c t="s" r="B4" s="4">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227</v>
      </c>
      <c t="s" r="B1" s="2">
        <v>1</v>
      </c>
    </row>
    <row spans="1:2" r="2">
      <c t="s" r="B2" s="2">
        <v>2</v>
      </c>
    </row>
    <row spans="1:2" r="3">
      <c t="s" r="A3" s="3">
        <v>184</v>
      </c>
    </row>
    <row spans="1:2" r="4">
      <c t="s" r="A4" s="4">
        <v>228</v>
      </c>
      <c t="s" r="B4" s="4">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t="s" r="A1" s="1">
        <v>230</v>
      </c>
      <c t="s" r="B1" s="2">
        <v>1</v>
      </c>
    </row>
    <row spans="1:2" r="2">
      <c t="s" r="B2" s="2">
        <v>2</v>
      </c>
    </row>
    <row spans="1:2" r="3">
      <c t="s" r="A3" s="3">
        <v>187</v>
      </c>
    </row>
    <row spans="1:2" r="4">
      <c t="s" r="A4" s="4">
        <v>231</v>
      </c>
      <c t="s" r="B4" s="4">
        <v>232</v>
      </c>
    </row>
    <row spans="1:2" r="5">
      <c t="s" r="A5" s="4">
        <v>233</v>
      </c>
      <c t="s" r="B5" s="4">
        <v>234</v>
      </c>
    </row>
    <row spans="1:2" r="6">
      <c t="s" r="A6" s="4">
        <v>235</v>
      </c>
      <c t="s" r="B6" s="4">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37</v>
      </c>
      <c t="s" r="B1" s="2">
        <v>1</v>
      </c>
    </row>
    <row spans="1:2" r="2">
      <c t="s" r="B2" s="2">
        <v>2</v>
      </c>
    </row>
    <row spans="1:2" r="3">
      <c t="s" r="A3" s="3">
        <v>193</v>
      </c>
    </row>
    <row spans="1:2" r="4">
      <c t="s" r="A4" s="4">
        <v>238</v>
      </c>
      <c t="s" r="B4" s="4">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40</v>
      </c>
      <c t="s" r="B1" s="2">
        <v>1</v>
      </c>
    </row>
    <row spans="1:2" r="2">
      <c t="s" r="B2" s="2">
        <v>2</v>
      </c>
    </row>
    <row spans="1:2" r="3">
      <c t="s" r="A3" s="3">
        <v>199</v>
      </c>
    </row>
    <row spans="1:2" r="4">
      <c t="s" r="A4" s="4">
        <v>241</v>
      </c>
      <c t="s" r="B4" s="4">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6</v>
      </c>
      <c t="s" r="B1" s="2">
        <v>1</v>
      </c>
    </row>
    <row spans="1:3" r="2">
      <c t="s" r="B2" s="2">
        <v>2</v>
      </c>
      <c t="s" r="C2" s="2">
        <v>23</v>
      </c>
    </row>
    <row spans="1:3" r="3">
      <c t="s" r="A3" s="4">
        <v>38</v>
      </c>
      <c t="n" r="B3" s="7">
        <v>4488</v>
      </c>
      <c t="n" r="C3" s="7">
        <v>3481</v>
      </c>
    </row>
    <row spans="1:3" r="4">
      <c t="s" r="A4" s="3">
        <v>47</v>
      </c>
    </row>
    <row spans="1:3" r="5">
      <c t="s" r="A5" s="4">
        <v>48</v>
      </c>
      <c t="n" r="B5" s="5">
        <v>-12</v>
      </c>
      <c t="n" r="C5" s="5">
        <v>-10</v>
      </c>
    </row>
    <row spans="1:3" r="6">
      <c t="s" r="A6" s="4">
        <v>49</v>
      </c>
      <c t="n" r="B6" s="5">
        <v>5</v>
      </c>
      <c t="n" r="C6" s="5">
        <v>4</v>
      </c>
    </row>
    <row spans="1:3" r="7">
      <c t="s" r="A7" s="4">
        <v>50</v>
      </c>
      <c t="n" r="B7" s="5">
        <v>25</v>
      </c>
      <c t="n" r="C7" s="5">
        <v>4</v>
      </c>
    </row>
    <row spans="1:3" r="8">
      <c t="s" r="A8" s="4">
        <v>51</v>
      </c>
      <c t="n" r="B8" s="5">
        <v>-10</v>
      </c>
      <c t="n" r="C8" s="5">
        <v>-2</v>
      </c>
    </row>
    <row spans="1:3" r="9">
      <c t="s" r="A9" s="4">
        <v>52</v>
      </c>
      <c t="n" r="B9" s="5">
        <v>8</v>
      </c>
      <c t="n" r="C9" s="5">
        <v>-4</v>
      </c>
    </row>
    <row spans="1:3" r="10">
      <c t="s" r="A10" s="4">
        <v>53</v>
      </c>
      <c t="n" r="B10" s="5">
        <v>4496</v>
      </c>
      <c t="n" r="C10" s="5">
        <v>3477</v>
      </c>
    </row>
    <row spans="1:3" r="11">
      <c t="s" r="A11" s="4">
        <v>54</v>
      </c>
      <c t="n" r="B11" s="5">
        <v>4</v>
      </c>
      <c t="n" r="C11" s="5">
        <v>4</v>
      </c>
    </row>
    <row spans="1:3" r="12">
      <c t="s" r="A12" s="4">
        <v>55</v>
      </c>
      <c t="n" r="B12" s="7">
        <v>4500</v>
      </c>
      <c t="n" r="C12" s="7">
        <v>348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10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3</v>
      </c>
      <c t="s" r="B1" s="2">
        <v>2</v>
      </c>
      <c t="s" r="C1" s="2">
        <v>57</v>
      </c>
    </row>
    <row spans="1:3" r="2">
      <c t="s" r="A2" s="3">
        <v>244</v>
      </c>
    </row>
    <row spans="1:3" r="3">
      <c t="s" r="A3" s="4">
        <v>245</v>
      </c>
      <c t="n" r="C3" s="7">
        <v>693</v>
      </c>
    </row>
    <row spans="1:3" r="4">
      <c t="s" r="A4" s="4">
        <v>246</v>
      </c>
    </row>
    <row spans="1:3" r="5">
      <c t="s" r="A5" s="3">
        <v>244</v>
      </c>
    </row>
    <row spans="1:3" r="6">
      <c t="s" r="A6" s="4">
        <v>247</v>
      </c>
      <c t="n" r="B6" s="7">
        <v>6026</v>
      </c>
      <c t="n" r="C6" s="5">
        <v>6094</v>
      </c>
    </row>
    <row spans="1:3" r="7">
      <c t="s" r="A7" s="4">
        <v>245</v>
      </c>
      <c t="n" r="B7" s="5">
        <v>1167</v>
      </c>
      <c t="n" r="C7" s="5">
        <v>693</v>
      </c>
    </row>
    <row spans="1:3" r="8">
      <c t="s" r="A8" s="4">
        <v>248</v>
      </c>
    </row>
    <row spans="1:3" r="9">
      <c t="s" r="A9" s="3">
        <v>244</v>
      </c>
    </row>
    <row spans="1:3" r="10">
      <c t="s" r="A10" s="4">
        <v>247</v>
      </c>
      <c t="n" r="B10" s="5">
        <v>4648</v>
      </c>
      <c t="n" r="C10" s="5">
        <v>4996</v>
      </c>
    </row>
    <row spans="1:3" r="11">
      <c t="s" r="A11" s="4">
        <v>245</v>
      </c>
      <c t="n" r="B11" s="5">
        <v>0</v>
      </c>
      <c t="n" r="C11" s="5">
        <v>0</v>
      </c>
    </row>
    <row spans="1:3" r="12">
      <c t="s" r="A12" s="4">
        <v>249</v>
      </c>
    </row>
    <row spans="1:3" r="13">
      <c t="s" r="A13" s="3">
        <v>244</v>
      </c>
    </row>
    <row spans="1:3" r="14">
      <c t="s" r="A14" s="4">
        <v>247</v>
      </c>
      <c t="n" r="B14" s="5">
        <v>1378</v>
      </c>
      <c t="n" r="C14" s="5">
        <v>1098</v>
      </c>
    </row>
    <row spans="1:3" r="15">
      <c t="s" r="A15" s="4">
        <v>245</v>
      </c>
      <c t="n" r="B15" s="5">
        <v>0</v>
      </c>
      <c t="n" r="C15" s="5">
        <v>0</v>
      </c>
    </row>
    <row spans="1:3" r="16">
      <c t="s" r="A16" s="4">
        <v>250</v>
      </c>
    </row>
    <row spans="1:3" r="17">
      <c t="s" r="A17" s="3">
        <v>244</v>
      </c>
    </row>
    <row spans="1:3" r="18">
      <c t="s" r="A18" s="4">
        <v>247</v>
      </c>
      <c t="n" r="B18" s="5">
        <v>0</v>
      </c>
      <c t="n" r="C18" s="5">
        <v>0</v>
      </c>
    </row>
    <row spans="1:3" r="19">
      <c t="s" r="A19" s="4">
        <v>245</v>
      </c>
      <c t="n" r="B19" s="5">
        <v>1167</v>
      </c>
      <c t="n" r="C19" s="5">
        <v>693</v>
      </c>
    </row>
    <row spans="1:3" r="20">
      <c t="s" r="A20" s="4">
        <v>251</v>
      </c>
    </row>
    <row spans="1:3" r="21">
      <c t="s" r="A21" s="3">
        <v>244</v>
      </c>
    </row>
    <row spans="1:3" r="22">
      <c t="s" r="A22" s="4">
        <v>247</v>
      </c>
      <c t="n" r="B22" s="5">
        <v>97</v>
      </c>
      <c t="n" r="C22" s="5">
        <v>100</v>
      </c>
    </row>
    <row spans="1:3" r="23">
      <c t="s" r="A23" s="4">
        <v>252</v>
      </c>
    </row>
    <row spans="1:3" r="24">
      <c t="s" r="A24" s="3">
        <v>244</v>
      </c>
    </row>
    <row spans="1:3" r="25">
      <c t="s" r="A25" s="4">
        <v>247</v>
      </c>
      <c t="n" r="B25" s="5">
        <v>97</v>
      </c>
      <c t="n" r="C25" s="5">
        <v>100</v>
      </c>
    </row>
    <row spans="1:3" r="26">
      <c t="s" r="A26" s="4">
        <v>253</v>
      </c>
    </row>
    <row spans="1:3" r="27">
      <c t="s" r="A27" s="3">
        <v>244</v>
      </c>
    </row>
    <row spans="1:3" r="28">
      <c t="s" r="A28" s="4">
        <v>247</v>
      </c>
      <c t="n" r="B28" s="5">
        <v>0</v>
      </c>
      <c t="n" r="C28" s="5">
        <v>0</v>
      </c>
    </row>
    <row spans="1:3" r="29">
      <c t="s" r="A29" s="4">
        <v>254</v>
      </c>
    </row>
    <row spans="1:3" r="30">
      <c t="s" r="A30" s="3">
        <v>244</v>
      </c>
    </row>
    <row spans="1:3" r="31">
      <c t="s" r="A31" s="4">
        <v>247</v>
      </c>
      <c t="n" r="B31" s="5">
        <v>0</v>
      </c>
      <c t="n" r="C31" s="5">
        <v>0</v>
      </c>
    </row>
    <row spans="1:3" r="32">
      <c t="s" r="A32" s="4">
        <v>255</v>
      </c>
    </row>
    <row spans="1:3" r="33">
      <c t="s" r="A33" s="3">
        <v>244</v>
      </c>
    </row>
    <row spans="1:3" r="34">
      <c t="s" r="A34" s="4">
        <v>247</v>
      </c>
      <c t="n" r="B34" s="5">
        <v>106</v>
      </c>
      <c t="n" r="C34" s="5">
        <v>106</v>
      </c>
    </row>
    <row spans="1:3" r="35">
      <c t="s" r="A35" s="4">
        <v>256</v>
      </c>
    </row>
    <row spans="1:3" r="36">
      <c t="s" r="A36" s="3">
        <v>244</v>
      </c>
    </row>
    <row spans="1:3" r="37">
      <c t="s" r="A37" s="4">
        <v>247</v>
      </c>
      <c t="n" r="B37" s="5">
        <v>0</v>
      </c>
      <c t="n" r="C37" s="5">
        <v>0</v>
      </c>
    </row>
    <row spans="1:3" r="38">
      <c t="s" r="A38" s="4">
        <v>257</v>
      </c>
    </row>
    <row spans="1:3" r="39">
      <c t="s" r="A39" s="3">
        <v>244</v>
      </c>
    </row>
    <row spans="1:3" r="40">
      <c t="s" r="A40" s="4">
        <v>247</v>
      </c>
      <c t="n" r="B40" s="5">
        <v>106</v>
      </c>
      <c t="n" r="C40" s="5">
        <v>106</v>
      </c>
    </row>
    <row spans="1:3" r="41">
      <c t="s" r="A41" s="4">
        <v>258</v>
      </c>
    </row>
    <row spans="1:3" r="42">
      <c t="s" r="A42" s="3">
        <v>244</v>
      </c>
    </row>
    <row spans="1:3" r="43">
      <c t="s" r="A43" s="4">
        <v>247</v>
      </c>
      <c t="n" r="B43" s="5">
        <v>0</v>
      </c>
      <c t="n" r="C43" s="5">
        <v>0</v>
      </c>
    </row>
    <row spans="1:3" r="44">
      <c t="s" r="A44" s="4">
        <v>259</v>
      </c>
    </row>
    <row spans="1:3" r="45">
      <c t="s" r="A45" s="3">
        <v>244</v>
      </c>
    </row>
    <row spans="1:3" r="46">
      <c t="s" r="A46" s="4">
        <v>247</v>
      </c>
      <c t="n" r="B46" s="5">
        <v>549</v>
      </c>
      <c t="n" r="C46" s="5">
        <v>548</v>
      </c>
    </row>
    <row spans="1:3" r="47">
      <c t="s" r="A47" s="4">
        <v>260</v>
      </c>
    </row>
    <row spans="1:3" r="48">
      <c t="s" r="A48" s="3">
        <v>244</v>
      </c>
    </row>
    <row spans="1:3" r="49">
      <c t="s" r="A49" s="4">
        <v>247</v>
      </c>
      <c t="n" r="B49" s="5">
        <v>0</v>
      </c>
      <c t="n" r="C49" s="5">
        <v>0</v>
      </c>
    </row>
    <row spans="1:3" r="50">
      <c t="s" r="A50" s="4">
        <v>261</v>
      </c>
    </row>
    <row spans="1:3" r="51">
      <c t="s" r="A51" s="3">
        <v>244</v>
      </c>
    </row>
    <row spans="1:3" r="52">
      <c t="s" r="A52" s="4">
        <v>247</v>
      </c>
      <c t="n" r="B52" s="5">
        <v>549</v>
      </c>
      <c t="n" r="C52" s="5">
        <v>548</v>
      </c>
    </row>
    <row spans="1:3" r="53">
      <c t="s" r="A53" s="4">
        <v>262</v>
      </c>
    </row>
    <row spans="1:3" r="54">
      <c t="s" r="A54" s="3">
        <v>244</v>
      </c>
    </row>
    <row spans="1:3" r="55">
      <c t="s" r="A55" s="4">
        <v>247</v>
      </c>
      <c t="n" r="B55" s="5">
        <v>0</v>
      </c>
      <c t="n" r="C55" s="5">
        <v>0</v>
      </c>
    </row>
    <row spans="1:3" r="56">
      <c t="s" r="A56" s="4">
        <v>263</v>
      </c>
    </row>
    <row spans="1:3" r="57">
      <c t="s" r="A57" s="3">
        <v>244</v>
      </c>
    </row>
    <row spans="1:3" r="58">
      <c t="s" r="A58" s="4">
        <v>247</v>
      </c>
      <c t="n" r="B58" s="5">
        <v>506</v>
      </c>
      <c t="n" r="C58" s="5">
        <v>228</v>
      </c>
    </row>
    <row spans="1:3" r="59">
      <c t="s" r="A59" s="4">
        <v>264</v>
      </c>
    </row>
    <row spans="1:3" r="60">
      <c t="s" r="A60" s="3">
        <v>244</v>
      </c>
    </row>
    <row spans="1:3" r="61">
      <c t="s" r="A61" s="4">
        <v>247</v>
      </c>
      <c t="n" r="B61" s="5">
        <v>0</v>
      </c>
      <c t="n" r="C61" s="5">
        <v>0</v>
      </c>
    </row>
    <row spans="1:3" r="62">
      <c t="s" r="A62" s="4">
        <v>265</v>
      </c>
    </row>
    <row spans="1:3" r="63">
      <c t="s" r="A63" s="3">
        <v>244</v>
      </c>
    </row>
    <row spans="1:3" r="64">
      <c t="s" r="A64" s="4">
        <v>247</v>
      </c>
      <c t="n" r="B64" s="5">
        <v>506</v>
      </c>
      <c t="n" r="C64" s="5">
        <v>228</v>
      </c>
    </row>
    <row spans="1:3" r="65">
      <c t="s" r="A65" s="4">
        <v>266</v>
      </c>
    </row>
    <row spans="1:3" r="66">
      <c t="s" r="A66" s="3">
        <v>244</v>
      </c>
    </row>
    <row spans="1:3" r="67">
      <c t="s" r="A67" s="4">
        <v>247</v>
      </c>
      <c t="n" r="B67" s="5">
        <v>0</v>
      </c>
      <c t="n" r="C67" s="5">
        <v>0</v>
      </c>
    </row>
    <row spans="1:3" r="68">
      <c t="s" r="A68" s="4">
        <v>267</v>
      </c>
    </row>
    <row spans="1:3" r="69">
      <c t="s" r="A69" s="3">
        <v>244</v>
      </c>
    </row>
    <row spans="1:3" r="70">
      <c t="s" r="A70" s="4">
        <v>247</v>
      </c>
      <c t="n" r="B70" s="5">
        <v>217</v>
      </c>
      <c t="n" r="C70" s="5">
        <v>216</v>
      </c>
    </row>
    <row spans="1:3" r="71">
      <c t="s" r="A71" s="4">
        <v>268</v>
      </c>
    </row>
    <row spans="1:3" r="72">
      <c t="s" r="A72" s="3">
        <v>244</v>
      </c>
    </row>
    <row spans="1:3" r="73">
      <c t="s" r="A73" s="4">
        <v>247</v>
      </c>
      <c t="n" r="B73" s="5">
        <v>0</v>
      </c>
      <c t="n" r="C73" s="5">
        <v>0</v>
      </c>
    </row>
    <row spans="1:3" r="74">
      <c t="s" r="A74" s="4">
        <v>269</v>
      </c>
    </row>
    <row spans="1:3" r="75">
      <c t="s" r="A75" s="3">
        <v>244</v>
      </c>
    </row>
    <row spans="1:3" r="76">
      <c t="s" r="A76" s="4">
        <v>247</v>
      </c>
      <c t="n" r="B76" s="5">
        <v>217</v>
      </c>
      <c t="n" r="C76" s="5">
        <v>216</v>
      </c>
    </row>
    <row spans="1:3" r="77">
      <c t="s" r="A77" s="4">
        <v>270</v>
      </c>
    </row>
    <row spans="1:3" r="78">
      <c t="s" r="A78" s="3">
        <v>244</v>
      </c>
    </row>
    <row spans="1:3" r="79">
      <c t="s" r="A79" s="4">
        <v>247</v>
      </c>
      <c t="n" r="B79" s="5">
        <v>0</v>
      </c>
      <c t="n" r="C79" s="5">
        <v>0</v>
      </c>
    </row>
    <row spans="1:3" r="80">
      <c t="s" r="A80" s="4">
        <v>271</v>
      </c>
    </row>
    <row spans="1:3" r="81">
      <c t="s" r="A81" s="3">
        <v>244</v>
      </c>
    </row>
    <row spans="1:3" r="82">
      <c t="s" r="A82" s="4">
        <v>247</v>
      </c>
      <c t="n" r="B82" s="5">
        <v>4551</v>
      </c>
      <c t="n" r="C82" s="5">
        <v>4896</v>
      </c>
    </row>
    <row spans="1:3" r="83">
      <c t="s" r="A83" s="4">
        <v>272</v>
      </c>
    </row>
    <row spans="1:3" r="84">
      <c t="s" r="A84" s="3">
        <v>244</v>
      </c>
    </row>
    <row spans="1:3" r="85">
      <c t="s" r="A85" s="4">
        <v>247</v>
      </c>
      <c t="n" r="B85" s="5">
        <v>4551</v>
      </c>
      <c t="n" r="C85" s="5">
        <v>4896</v>
      </c>
    </row>
    <row spans="1:3" r="86">
      <c t="s" r="A86" s="4">
        <v>273</v>
      </c>
    </row>
    <row spans="1:3" r="87">
      <c t="s" r="A87" s="3">
        <v>244</v>
      </c>
    </row>
    <row spans="1:3" r="88">
      <c t="s" r="A88" s="4">
        <v>247</v>
      </c>
      <c t="n" r="B88" s="5">
        <v>0</v>
      </c>
      <c t="n" r="C88" s="5">
        <v>0</v>
      </c>
    </row>
    <row spans="1:3" r="89">
      <c t="s" r="A89" s="4">
        <v>274</v>
      </c>
    </row>
    <row spans="1:3" r="90">
      <c t="s" r="A90" s="3">
        <v>244</v>
      </c>
    </row>
    <row spans="1:3" r="91">
      <c t="s" r="A91" s="4">
        <v>247</v>
      </c>
      <c t="n" r="B91" s="5">
        <v>0</v>
      </c>
      <c t="n" r="C91" s="5">
        <v>0</v>
      </c>
    </row>
    <row spans="1:3" r="92">
      <c t="s" r="A92" s="4">
        <v>275</v>
      </c>
    </row>
    <row spans="1:3" r="93">
      <c t="s" r="A93" s="3">
        <v>244</v>
      </c>
    </row>
    <row spans="1:3" r="94">
      <c t="s" r="A94" s="4">
        <v>245</v>
      </c>
      <c t="n" r="B94" s="5">
        <v>1167</v>
      </c>
      <c t="n" r="C94" s="5">
        <v>693</v>
      </c>
    </row>
    <row spans="1:3" r="95">
      <c t="s" r="A95" s="4">
        <v>276</v>
      </c>
    </row>
    <row spans="1:3" r="96">
      <c t="s" r="A96" s="3">
        <v>244</v>
      </c>
    </row>
    <row spans="1:3" r="97">
      <c t="s" r="A97" s="4">
        <v>245</v>
      </c>
      <c t="n" r="B97" s="5">
        <v>0</v>
      </c>
      <c t="n" r="C97" s="5">
        <v>0</v>
      </c>
    </row>
    <row spans="1:3" r="98">
      <c t="s" r="A98" s="4">
        <v>277</v>
      </c>
    </row>
    <row spans="1:3" r="99">
      <c t="s" r="A99" s="3">
        <v>244</v>
      </c>
    </row>
    <row spans="1:3" r="100">
      <c t="s" r="A100" s="4">
        <v>245</v>
      </c>
      <c t="n" r="B100" s="5">
        <v>0</v>
      </c>
      <c t="n" r="C100" s="5">
        <v>0</v>
      </c>
    </row>
    <row spans="1:3" r="101">
      <c t="s" r="A101" s="4">
        <v>278</v>
      </c>
    </row>
    <row spans="1:3" r="102">
      <c t="s" r="A102" s="3">
        <v>244</v>
      </c>
    </row>
    <row spans="1:3" r="103">
      <c t="s" r="A103" s="4">
        <v>245</v>
      </c>
      <c t="n" r="B103" s="7">
        <v>1167</v>
      </c>
      <c t="n" r="C103" s="7">
        <v>69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21"/>
  </cols>
  <sheetData>
    <row spans="1:2" r="1">
      <c t="s" r="A1" s="1">
        <v>279</v>
      </c>
      <c t="s" r="B1" s="2">
        <v>1</v>
      </c>
    </row>
    <row spans="1:2" r="2">
      <c t="s" r="B2" s="2">
        <v>280</v>
      </c>
    </row>
    <row spans="1:2" r="3">
      <c t="s" r="A3" s="3">
        <v>281</v>
      </c>
    </row>
    <row spans="1:2" r="4">
      <c t="s" r="A4" s="4">
        <v>282</v>
      </c>
      <c t="n" r="B4" s="7">
        <v>-50</v>
      </c>
    </row>
    <row spans="1:2" r="5">
      <c t="s" r="A5" s="4">
        <v>283</v>
      </c>
      <c t="n" r="B5" s="5">
        <v>524</v>
      </c>
    </row>
    <row spans="1:2" r="6">
      <c t="s" r="A6" s="4">
        <v>284</v>
      </c>
      <c t="n" r="B6" s="7">
        <v>11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42"/>
  </cols>
  <sheetData>
    <row spans="1:2" r="1">
      <c t="s" r="A1" s="1">
        <v>285</v>
      </c>
      <c t="s" r="B1" s="2">
        <v>1</v>
      </c>
    </row>
    <row spans="1:2" r="2">
      <c t="s" r="B2" s="2">
        <v>286</v>
      </c>
    </row>
    <row spans="1:2" r="3">
      <c t="s" r="A3" s="3">
        <v>287</v>
      </c>
    </row>
    <row spans="1:2" r="4">
      <c t="s" r="A4" s="4">
        <v>288</v>
      </c>
      <c t="n" r="B4" s="5">
        <v>2</v>
      </c>
    </row>
    <row spans="1:2" r="5">
      <c t="s" r="A5" s="4">
        <v>289</v>
      </c>
      <c t="n" r="B5" s="5">
        <v>100000</v>
      </c>
    </row>
    <row spans="1:2" r="6">
      <c t="s" r="A6" s="4">
        <v>290</v>
      </c>
      <c t="s" r="B6" s="4">
        <v>291</v>
      </c>
    </row>
    <row spans="1:2" r="7">
      <c t="s" r="A7" s="4">
        <v>292</v>
      </c>
      <c t="n" r="B7" s="5">
        <v>3398000</v>
      </c>
    </row>
    <row spans="1:2" r="8">
      <c t="s" r="A8" s="4">
        <v>293</v>
      </c>
    </row>
    <row spans="1:2" r="9">
      <c t="s" r="A9" s="3">
        <v>287</v>
      </c>
    </row>
    <row spans="1:2" r="10">
      <c t="s" r="A10" s="4">
        <v>294</v>
      </c>
      <c t="n" r="B10" s="5">
        <v>1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95</v>
      </c>
      <c t="s" r="B1" s="2">
        <v>1</v>
      </c>
    </row>
    <row spans="1:3" r="2">
      <c t="s" r="B2" s="2">
        <v>2</v>
      </c>
      <c t="s" r="C2" s="2">
        <v>23</v>
      </c>
    </row>
    <row spans="1:3" r="3">
      <c t="s" r="A3" s="3">
        <v>296</v>
      </c>
    </row>
    <row spans="1:3" r="4">
      <c t="s" r="A4" s="4">
        <v>297</v>
      </c>
      <c t="n" r="B4" s="7">
        <v>1269</v>
      </c>
      <c t="n" r="C4" s="7">
        <v>1167</v>
      </c>
    </row>
    <row spans="1:3" r="5">
      <c t="s" r="A5" s="4">
        <v>131</v>
      </c>
      <c t="n" r="B5" s="5">
        <v>740</v>
      </c>
      <c t="n" r="C5" s="5">
        <v>52</v>
      </c>
    </row>
    <row spans="1:3" r="6">
      <c t="s" r="A6" s="4">
        <v>298</v>
      </c>
    </row>
    <row spans="1:3" r="7">
      <c t="s" r="A7" s="3">
        <v>296</v>
      </c>
    </row>
    <row spans="1:3" r="8">
      <c t="s" r="A8" s="4">
        <v>297</v>
      </c>
      <c t="n" r="B8" s="5">
        <v>647</v>
      </c>
      <c t="n" r="C8" s="5">
        <v>547</v>
      </c>
    </row>
    <row spans="1:3" r="9">
      <c t="s" r="A9" s="4">
        <v>299</v>
      </c>
    </row>
    <row spans="1:3" r="10">
      <c t="s" r="A10" s="3">
        <v>296</v>
      </c>
    </row>
    <row spans="1:3" r="11">
      <c t="s" r="A11" s="4">
        <v>297</v>
      </c>
      <c t="n" r="B11" s="7">
        <v>622</v>
      </c>
      <c t="n" r="C11" s="7">
        <v>62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8"/>
    <col customWidth="1" max="3" min="3" width="14"/>
  </cols>
  <sheetData>
    <row spans="1:3" r="1">
      <c t="s" r="A1" s="1">
        <v>300</v>
      </c>
      <c t="s" r="B1" s="2">
        <v>1</v>
      </c>
    </row>
    <row spans="1:3" r="2">
      <c t="s" r="B2" s="2">
        <v>2</v>
      </c>
      <c t="s" r="C2" s="2">
        <v>23</v>
      </c>
    </row>
    <row spans="1:3" r="3">
      <c t="s" r="A3" s="3">
        <v>301</v>
      </c>
    </row>
    <row spans="1:3" r="4">
      <c t="s" r="A4" s="4">
        <v>302</v>
      </c>
      <c t="n" r="B4" s="5">
        <v>215</v>
      </c>
    </row>
    <row spans="1:3" r="5">
      <c t="s" r="A5" s="4">
        <v>161</v>
      </c>
      <c t="n" r="B5" s="5">
        <v>11</v>
      </c>
    </row>
    <row spans="1:3" r="6">
      <c t="s" r="A6" s="4">
        <v>303</v>
      </c>
      <c t="n" r="B6" s="5">
        <v>10</v>
      </c>
    </row>
    <row spans="1:3" r="7">
      <c t="s" r="A7" s="4">
        <v>304</v>
      </c>
      <c t="n" r="B7" s="5">
        <v>194</v>
      </c>
    </row>
    <row spans="1:3" r="8">
      <c t="s" r="A8" s="4">
        <v>305</v>
      </c>
      <c t="n" r="B8" s="5">
        <v>193</v>
      </c>
    </row>
    <row spans="1:3" r="9">
      <c t="s" r="A9" s="4">
        <v>306</v>
      </c>
      <c t="n" r="B9" s="5">
        <v>194</v>
      </c>
    </row>
    <row spans="1:3" r="10">
      <c t="s" r="A10" s="4">
        <v>292</v>
      </c>
      <c t="n" r="B10" s="5">
        <v>3398</v>
      </c>
    </row>
    <row spans="1:3" r="11">
      <c t="s" r="A11" s="3">
        <v>307</v>
      </c>
    </row>
    <row spans="1:3" r="12">
      <c t="s" r="A12" s="4">
        <v>308</v>
      </c>
      <c t="n" r="B12" s="8">
        <v>8.460000000000001</v>
      </c>
    </row>
    <row spans="1:3" r="13">
      <c t="s" r="A13" s="4">
        <v>309</v>
      </c>
      <c t="n" r="B13" s="9">
        <v>2.96</v>
      </c>
    </row>
    <row spans="1:3" r="14">
      <c t="s" r="A14" s="4">
        <v>310</v>
      </c>
      <c t="n" r="B14" s="9">
        <v>3.78</v>
      </c>
    </row>
    <row spans="1:3" r="15">
      <c t="s" r="A15" s="4">
        <v>311</v>
      </c>
      <c t="n" r="B15" s="9">
        <v>9.02</v>
      </c>
    </row>
    <row spans="1:3" r="16">
      <c t="s" r="A16" s="4">
        <v>312</v>
      </c>
      <c t="n" r="B16" s="9">
        <v>9.039999999999999</v>
      </c>
    </row>
    <row spans="1:3" r="17">
      <c t="s" r="A17" s="4">
        <v>313</v>
      </c>
      <c t="n" r="B17" s="8">
        <v>9.02</v>
      </c>
    </row>
    <row spans="1:3" r="18">
      <c t="s" r="A18" s="4">
        <v>314</v>
      </c>
      <c t="s" r="B18" s="4">
        <v>315</v>
      </c>
    </row>
    <row spans="1:3" r="19">
      <c t="s" r="A19" s="4">
        <v>316</v>
      </c>
      <c t="s" r="B19" s="4">
        <v>315</v>
      </c>
    </row>
    <row spans="1:3" r="20">
      <c t="s" r="A20" s="4">
        <v>317</v>
      </c>
      <c t="s" r="B20" s="4">
        <v>315</v>
      </c>
    </row>
    <row spans="1:3" r="21">
      <c t="s" r="A21" s="4">
        <v>318</v>
      </c>
      <c t="n" r="B21" s="7">
        <v>548</v>
      </c>
    </row>
    <row spans="1:3" r="22">
      <c t="s" r="A22" s="4">
        <v>319</v>
      </c>
      <c t="n" r="B22" s="5">
        <v>540</v>
      </c>
    </row>
    <row spans="1:3" r="23">
      <c t="s" r="A23" s="4">
        <v>320</v>
      </c>
      <c t="n" r="B23" s="7">
        <v>547</v>
      </c>
    </row>
    <row spans="1:3" r="24">
      <c t="s" r="A24" s="4">
        <v>321</v>
      </c>
      <c t="n" r="B24" s="8">
        <v>11.83</v>
      </c>
    </row>
    <row spans="1:3" r="25">
      <c t="s" r="A25" s="4">
        <v>322</v>
      </c>
      <c t="n" r="B25" s="7">
        <v>87</v>
      </c>
      <c t="n" r="C25" s="7">
        <v>0</v>
      </c>
    </row>
    <row spans="1:3" r="26">
      <c t="s" r="A26" s="4">
        <v>323</v>
      </c>
      <c t="n" r="B26" s="5">
        <v>31</v>
      </c>
      <c t="n" r="C26" s="7">
        <v>0</v>
      </c>
    </row>
    <row spans="1:3" r="27">
      <c t="s" r="A27" s="4">
        <v>324</v>
      </c>
      <c t="n" r="B27" s="7">
        <v>0</v>
      </c>
    </row>
    <row spans="1:3" r="28">
      <c t="s" r="A28" s="4">
        <v>325</v>
      </c>
    </row>
    <row spans="1:3" r="29">
      <c t="s" r="A29" s="3">
        <v>307</v>
      </c>
    </row>
    <row spans="1:3" r="30">
      <c t="s" r="A30" s="4">
        <v>326</v>
      </c>
      <c t="s" r="B30" s="4">
        <v>32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spans="1:4" r="1">
      <c t="s" r="A1" s="1">
        <v>328</v>
      </c>
      <c t="s" r="B1" s="2">
        <v>1</v>
      </c>
    </row>
    <row spans="1:4" r="2">
      <c t="s" r="B2" s="2">
        <v>2</v>
      </c>
      <c t="s" r="C2" s="2">
        <v>23</v>
      </c>
      <c t="s" r="D2" s="2">
        <v>329</v>
      </c>
    </row>
    <row spans="1:4" r="3">
      <c t="s" r="A3" s="4">
        <v>330</v>
      </c>
    </row>
    <row spans="1:4" r="4">
      <c t="s" r="A4" s="3">
        <v>331</v>
      </c>
    </row>
    <row spans="1:4" r="5">
      <c t="s" r="A5" s="4">
        <v>332</v>
      </c>
      <c t="n" r="B5" s="5">
        <v>6</v>
      </c>
    </row>
    <row spans="1:4" r="6">
      <c t="s" r="A6" s="4">
        <v>333</v>
      </c>
      <c t="n" r="B6" s="5">
        <v>0</v>
      </c>
    </row>
    <row spans="1:4" r="7">
      <c t="s" r="A7" s="3">
        <v>334</v>
      </c>
    </row>
    <row spans="1:4" r="8">
      <c t="s" r="A8" s="4">
        <v>335</v>
      </c>
      <c t="s" r="B8" s="4">
        <v>336</v>
      </c>
    </row>
    <row spans="1:4" r="9">
      <c t="s" r="A9" s="4">
        <v>337</v>
      </c>
      <c t="n" r="B9" s="7">
        <v>15</v>
      </c>
    </row>
    <row spans="1:4" r="10">
      <c t="s" r="A10" s="4">
        <v>326</v>
      </c>
      <c t="s" r="B10" s="4">
        <v>338</v>
      </c>
    </row>
    <row spans="1:4" r="11">
      <c t="s" r="A11" s="4">
        <v>339</v>
      </c>
    </row>
    <row spans="1:4" r="12">
      <c t="s" r="A12" s="3">
        <v>331</v>
      </c>
    </row>
    <row spans="1:4" r="13">
      <c t="s" r="A13" s="4">
        <v>332</v>
      </c>
      <c t="n" r="B13" s="5">
        <v>890</v>
      </c>
    </row>
    <row spans="1:4" r="14">
      <c t="s" r="A14" s="4">
        <v>333</v>
      </c>
      <c t="n" r="B14" s="5">
        <v>13</v>
      </c>
      <c t="n" r="D14" s="5">
        <v>4</v>
      </c>
    </row>
    <row spans="1:4" r="15">
      <c t="s" r="A15" s="4">
        <v>340</v>
      </c>
      <c t="n" r="B15" s="5">
        <v>-290</v>
      </c>
    </row>
    <row spans="1:4" r="16">
      <c t="s" r="A16" s="4">
        <v>341</v>
      </c>
      <c t="n" r="B16" s="5">
        <v>-2</v>
      </c>
    </row>
    <row spans="1:4" r="17">
      <c t="s" r="A17" s="4">
        <v>342</v>
      </c>
      <c t="n" r="B17" s="5">
        <v>611</v>
      </c>
    </row>
    <row spans="1:4" r="18">
      <c t="s" r="A18" s="3">
        <v>334</v>
      </c>
    </row>
    <row spans="1:4" r="19">
      <c t="s" r="A19" s="4">
        <v>343</v>
      </c>
      <c t="n" r="B19" s="8">
        <v>6.92</v>
      </c>
    </row>
    <row spans="1:4" r="20">
      <c t="s" r="A20" s="4">
        <v>344</v>
      </c>
      <c t="n" r="B20" s="9">
        <v>11.55</v>
      </c>
    </row>
    <row spans="1:4" r="21">
      <c t="s" r="A21" s="4">
        <v>345</v>
      </c>
      <c t="n" r="B21" s="9">
        <v>6.32</v>
      </c>
    </row>
    <row spans="1:4" r="22">
      <c t="s" r="A22" s="4">
        <v>346</v>
      </c>
      <c t="n" r="B22" s="9">
        <v>10.65</v>
      </c>
    </row>
    <row spans="1:4" r="23">
      <c t="s" r="A23" s="4">
        <v>347</v>
      </c>
      <c t="n" r="B23" s="8">
        <v>7.3</v>
      </c>
    </row>
    <row spans="1:4" r="24">
      <c t="s" r="A24" s="4">
        <v>335</v>
      </c>
      <c t="s" r="B24" s="4">
        <v>336</v>
      </c>
    </row>
    <row spans="1:4" r="25">
      <c t="s" r="A25" s="4">
        <v>337</v>
      </c>
      <c t="n" r="B25" s="7">
        <v>3760</v>
      </c>
    </row>
    <row spans="1:4" r="26">
      <c t="s" r="A26" s="4">
        <v>326</v>
      </c>
      <c t="s" r="B26" s="4">
        <v>348</v>
      </c>
    </row>
    <row spans="1:4" r="27">
      <c t="s" r="A27" s="4">
        <v>349</v>
      </c>
      <c t="n" r="B27" s="7">
        <v>150</v>
      </c>
    </row>
    <row spans="1:4" r="28">
      <c t="s" r="A28" s="4">
        <v>350</v>
      </c>
      <c t="n" r="C28" s="7">
        <v>23</v>
      </c>
    </row>
    <row spans="1:4" r="29">
      <c t="s" r="A29" s="4">
        <v>351</v>
      </c>
      <c t="n" r="B29" s="7">
        <v>2781</v>
      </c>
      <c t="n" r="C29" s="5">
        <v>2260</v>
      </c>
    </row>
    <row spans="1:4" r="30">
      <c t="s" r="A30" s="4">
        <v>352</v>
      </c>
    </row>
    <row spans="1:4" r="31">
      <c t="s" r="A31" s="3">
        <v>334</v>
      </c>
    </row>
    <row spans="1:4" r="32">
      <c t="s" r="A32" s="4">
        <v>343</v>
      </c>
      <c t="n" r="B32" s="8">
        <v>7.1</v>
      </c>
    </row>
    <row spans="1:4" r="33">
      <c t="s" r="A33" s="4">
        <v>344</v>
      </c>
      <c t="n" r="B33" s="9">
        <v>6.9</v>
      </c>
    </row>
    <row spans="1:4" r="34">
      <c t="s" r="A34" s="4">
        <v>345</v>
      </c>
      <c t="n" r="B34" s="9">
        <v>6.26</v>
      </c>
    </row>
    <row spans="1:4" r="35">
      <c t="s" r="A35" s="4">
        <v>346</v>
      </c>
      <c t="n" r="B35" s="9">
        <v>7.38</v>
      </c>
    </row>
    <row spans="1:4" r="36">
      <c t="s" r="A36" s="4">
        <v>347</v>
      </c>
      <c t="n" r="B36" s="8">
        <v>7.23</v>
      </c>
    </row>
    <row spans="1:4" r="37">
      <c t="s" r="A37" s="4">
        <v>335</v>
      </c>
      <c t="s" r="B37" s="4">
        <v>336</v>
      </c>
    </row>
    <row spans="1:4" r="38">
      <c t="s" r="A38" s="4">
        <v>337</v>
      </c>
      <c t="n" r="B38" s="7">
        <v>5171</v>
      </c>
    </row>
    <row spans="1:4" r="39">
      <c t="s" r="A39" s="4">
        <v>326</v>
      </c>
      <c t="s" r="B39" s="4">
        <v>353</v>
      </c>
    </row>
    <row spans="1:4" r="40">
      <c t="s" r="A40" s="4">
        <v>351</v>
      </c>
      <c t="n" r="B40" s="7">
        <v>2191</v>
      </c>
      <c t="n" r="C40" s="7">
        <v>1946</v>
      </c>
    </row>
    <row spans="1:4" r="41">
      <c t="s" r="A41" s="4">
        <v>354</v>
      </c>
    </row>
    <row spans="1:4" r="42">
      <c t="s" r="A42" s="3">
        <v>334</v>
      </c>
    </row>
    <row spans="1:4" r="43">
      <c t="s" r="A43" s="4">
        <v>355</v>
      </c>
      <c t="s" r="B43" s="4">
        <v>356</v>
      </c>
    </row>
    <row spans="1:4" r="44">
      <c t="s" r="A44" s="4">
        <v>357</v>
      </c>
    </row>
    <row spans="1:4" r="45">
      <c t="s" r="A45" s="3">
        <v>334</v>
      </c>
    </row>
    <row spans="1:4" r="46">
      <c t="s" r="A46" s="4">
        <v>355</v>
      </c>
      <c t="s" r="B46" s="4">
        <v>358</v>
      </c>
    </row>
    <row spans="1:4" r="47">
      <c t="s" r="A47" s="4">
        <v>359</v>
      </c>
    </row>
    <row spans="1:4" r="48">
      <c t="s" r="A48" s="3">
        <v>331</v>
      </c>
    </row>
    <row spans="1:4" r="49">
      <c t="s" r="A49" s="4">
        <v>332</v>
      </c>
      <c t="n" r="B49" s="5">
        <v>932</v>
      </c>
    </row>
    <row spans="1:4" r="50">
      <c t="s" r="A50" s="4">
        <v>340</v>
      </c>
      <c t="n" r="B50" s="5">
        <v>-206</v>
      </c>
    </row>
    <row spans="1:4" r="51">
      <c t="s" r="A51" s="4">
        <v>341</v>
      </c>
      <c t="n" r="B51" s="5">
        <v>-32</v>
      </c>
    </row>
    <row spans="1:4" r="52">
      <c t="s" r="A52" s="4">
        <v>342</v>
      </c>
      <c t="n" r="B52" s="5">
        <v>694</v>
      </c>
    </row>
    <row spans="1:4" r="53">
      <c t="s" r="A53" s="4">
        <v>360</v>
      </c>
    </row>
    <row spans="1:4" r="54">
      <c t="s" r="A54" s="3">
        <v>331</v>
      </c>
    </row>
    <row spans="1:4" r="55">
      <c t="s" r="A55" s="4">
        <v>333</v>
      </c>
      <c t="n" r="B55" s="5">
        <v>30</v>
      </c>
    </row>
    <row spans="1:4" r="56">
      <c t="s" r="A56" s="4">
        <v>340</v>
      </c>
      <c t="n" r="B56" s="5">
        <v>-30</v>
      </c>
    </row>
    <row spans="1:4" r="57">
      <c t="s" r="A57" s="4">
        <v>361</v>
      </c>
    </row>
    <row spans="1:4" r="58">
      <c t="s" r="A58" s="3">
        <v>331</v>
      </c>
    </row>
    <row spans="1:4" r="59">
      <c t="s" r="A59" s="4">
        <v>332</v>
      </c>
      <c t="n" r="B59" s="5">
        <v>932</v>
      </c>
    </row>
    <row spans="1:4" r="60">
      <c t="s" r="A60" s="4">
        <v>333</v>
      </c>
      <c t="n" r="B60" s="5">
        <v>30</v>
      </c>
    </row>
    <row spans="1:4" r="61">
      <c t="s" r="A61" s="4">
        <v>340</v>
      </c>
      <c t="n" r="B61" s="5">
        <v>-236</v>
      </c>
    </row>
    <row spans="1:4" r="62">
      <c t="s" r="A62" s="4">
        <v>341</v>
      </c>
      <c t="n" r="B62" s="5">
        <v>-32</v>
      </c>
    </row>
    <row spans="1:4" r="63">
      <c t="s" r="A63" s="4">
        <v>342</v>
      </c>
      <c t="n" r="B63" s="5">
        <v>694</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62</v>
      </c>
      <c t="s" r="B1" s="2">
        <v>1</v>
      </c>
    </row>
    <row spans="1:3" r="2">
      <c t="s" r="B2" s="2">
        <v>2</v>
      </c>
      <c t="s" r="C2" s="2">
        <v>23</v>
      </c>
    </row>
    <row spans="1:3" r="3">
      <c t="s" r="A3" s="3">
        <v>178</v>
      </c>
    </row>
    <row spans="1:3" r="4">
      <c t="s" r="A4" s="4">
        <v>40</v>
      </c>
      <c t="n" r="B4" s="7">
        <v>4492</v>
      </c>
      <c t="n" r="C4" s="7">
        <v>3485</v>
      </c>
    </row>
    <row spans="1:3" r="5">
      <c t="s" r="A5" s="4">
        <v>44</v>
      </c>
      <c t="n" r="B5" s="5">
        <v>30635</v>
      </c>
      <c t="n" r="C5" s="5">
        <v>29979</v>
      </c>
    </row>
    <row spans="1:3" r="6">
      <c t="s" r="A6" s="4">
        <v>363</v>
      </c>
      <c t="n" r="B6" s="5">
        <v>683</v>
      </c>
      <c t="n" r="C6" s="5">
        <v>399</v>
      </c>
    </row>
    <row spans="1:3" r="7">
      <c t="s" r="A7" s="4">
        <v>364</v>
      </c>
      <c t="n" r="B7" s="5">
        <v>31318</v>
      </c>
      <c t="n" r="C7" s="5">
        <v>30378</v>
      </c>
    </row>
    <row spans="1:3" r="8">
      <c t="s" r="A8" s="4">
        <v>41</v>
      </c>
      <c t="n" r="B8" s="8">
        <v>0.15</v>
      </c>
      <c t="n" r="C8" s="8">
        <v>0.12</v>
      </c>
    </row>
    <row spans="1:3" r="9">
      <c t="s" r="A9" s="4">
        <v>42</v>
      </c>
      <c t="n" r="B9" s="8">
        <v>0.14</v>
      </c>
      <c t="n" r="C9" s="8">
        <v>0.11</v>
      </c>
    </row>
    <row spans="1:3" r="10">
      <c t="s" r="A10" s="4">
        <v>365</v>
      </c>
      <c t="n" r="B10" s="5">
        <v>821</v>
      </c>
      <c t="n" r="C10" s="5">
        <v>118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66</v>
      </c>
      <c t="s" r="B1" s="2">
        <v>2</v>
      </c>
      <c t="s" r="C1" s="2">
        <v>57</v>
      </c>
    </row>
    <row spans="1:3" r="2">
      <c t="s" r="A2" s="3">
        <v>367</v>
      </c>
    </row>
    <row spans="1:3" r="3">
      <c t="s" r="A3" s="4">
        <v>368</v>
      </c>
      <c t="n" r="B3" s="7">
        <v>143805</v>
      </c>
      <c t="n" r="C3" s="7">
        <v>146938</v>
      </c>
    </row>
    <row spans="1:3" r="4">
      <c t="s" r="A4" s="4">
        <v>369</v>
      </c>
      <c t="n" r="B4" s="5">
        <v>-8664</v>
      </c>
      <c t="n" r="C4" s="5">
        <v>-8592</v>
      </c>
    </row>
    <row spans="1:3" r="5">
      <c t="s" r="A5" s="4">
        <v>370</v>
      </c>
      <c t="n" r="B5" s="5">
        <v>135141</v>
      </c>
      <c t="n" r="C5" s="5">
        <v>138346</v>
      </c>
    </row>
    <row spans="1:3" r="6">
      <c t="s" r="A6" s="4">
        <v>371</v>
      </c>
    </row>
    <row spans="1:3" r="7">
      <c t="s" r="A7" s="3">
        <v>367</v>
      </c>
    </row>
    <row spans="1:3" r="8">
      <c t="s" r="A8" s="4">
        <v>368</v>
      </c>
      <c t="n" r="B8" s="5">
        <v>84395</v>
      </c>
      <c t="n" r="C8" s="5">
        <v>80932</v>
      </c>
    </row>
    <row spans="1:3" r="9">
      <c t="s" r="A9" s="4">
        <v>372</v>
      </c>
    </row>
    <row spans="1:3" r="10">
      <c t="s" r="A10" s="3">
        <v>367</v>
      </c>
    </row>
    <row spans="1:3" r="11">
      <c t="s" r="A11" s="4">
        <v>368</v>
      </c>
      <c t="n" r="B11" s="5">
        <v>56815</v>
      </c>
      <c t="n" r="C11" s="5">
        <v>62528</v>
      </c>
    </row>
    <row spans="1:3" r="12">
      <c t="s" r="A12" s="4">
        <v>373</v>
      </c>
    </row>
    <row spans="1:3" r="13">
      <c t="s" r="A13" s="3">
        <v>367</v>
      </c>
    </row>
    <row spans="1:3" r="14">
      <c t="s" r="A14" s="4">
        <v>368</v>
      </c>
      <c t="n" r="B14" s="7">
        <v>2595</v>
      </c>
      <c t="n" r="C14" s="7">
        <v>347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r="A1" s="1">
        <v>374</v>
      </c>
      <c t="s" r="B1" s="2">
        <v>2</v>
      </c>
      <c t="s" r="C1" s="2">
        <v>57</v>
      </c>
    </row>
    <row spans="1:3" r="2">
      <c t="s" r="A2" s="3">
        <v>184</v>
      </c>
    </row>
    <row spans="1:3" r="3">
      <c t="s" r="A3" s="4">
        <v>375</v>
      </c>
      <c t="n" r="B3" s="7">
        <v>28270</v>
      </c>
      <c t="n" r="C3" s="7">
        <v>27980</v>
      </c>
    </row>
    <row spans="1:3" r="4">
      <c t="s" r="A4" s="4">
        <v>376</v>
      </c>
      <c t="n" r="B4" s="5">
        <v>5171</v>
      </c>
      <c t="n" r="C4" s="5">
        <v>5224</v>
      </c>
    </row>
    <row spans="1:3" r="5">
      <c t="s" r="A5" s="4">
        <v>377</v>
      </c>
      <c t="n" r="B5" s="5">
        <v>3601</v>
      </c>
      <c t="n" r="C5" s="5">
        <v>3354</v>
      </c>
    </row>
    <row spans="1:3" r="6">
      <c t="s" r="A6" s="4">
        <v>378</v>
      </c>
      <c t="n" r="B6" s="5">
        <v>4557</v>
      </c>
      <c t="n" r="C6" s="5">
        <v>5612</v>
      </c>
    </row>
    <row spans="1:3" r="7">
      <c t="s" r="A7" s="4">
        <v>379</v>
      </c>
      <c t="n" r="B7" s="7">
        <v>41599</v>
      </c>
      <c t="n" r="C7" s="7">
        <v>4217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380</v>
      </c>
      <c t="s" r="B1" s="2">
        <v>381</v>
      </c>
      <c t="s" r="C1" s="2">
        <v>2</v>
      </c>
      <c t="s" r="D1" s="2">
        <v>23</v>
      </c>
      <c t="s" r="E1" s="2">
        <v>2</v>
      </c>
      <c t="s" r="F1" s="2">
        <v>382</v>
      </c>
    </row>
    <row spans="1:6" r="2">
      <c t="s" r="A2" s="3">
        <v>383</v>
      </c>
    </row>
    <row spans="1:6" r="3">
      <c t="s" r="A3" s="4">
        <v>384</v>
      </c>
      <c t="n" r="C3" s="7">
        <v>840</v>
      </c>
      <c t="n" r="D3" s="7">
        <v>713</v>
      </c>
    </row>
    <row spans="1:6" r="4">
      <c t="s" r="A4" s="3">
        <v>385</v>
      </c>
    </row>
    <row spans="1:6" r="5">
      <c t="s" r="A5" s="4">
        <v>386</v>
      </c>
      <c t="n" r="C5" s="5">
        <v>76619</v>
      </c>
    </row>
    <row spans="1:6" r="6">
      <c t="s" r="A6" s="4">
        <v>387</v>
      </c>
      <c t="n" r="C6" s="5">
        <v>-39595</v>
      </c>
    </row>
    <row spans="1:6" r="7">
      <c t="s" r="A7" s="4">
        <v>388</v>
      </c>
      <c t="n" r="C7" s="5">
        <v>37024</v>
      </c>
    </row>
    <row spans="1:6" r="8">
      <c t="s" r="A8" s="4">
        <v>389</v>
      </c>
      <c t="n" r="C8" s="5">
        <v>0</v>
      </c>
    </row>
    <row spans="1:6" r="9">
      <c t="s" r="A9" s="4">
        <v>390</v>
      </c>
      <c t="n" r="C9" s="5">
        <v>76619</v>
      </c>
    </row>
    <row spans="1:6" r="10">
      <c t="s" r="A10" s="4">
        <v>391</v>
      </c>
      <c t="n" r="C10" s="5">
        <v>-39595</v>
      </c>
    </row>
    <row spans="1:6" r="11">
      <c t="s" r="A11" s="4">
        <v>71</v>
      </c>
      <c t="n" r="C11" s="5">
        <v>37024</v>
      </c>
      <c t="n" r="E11" s="7">
        <v>37024</v>
      </c>
    </row>
    <row spans="1:6" r="12">
      <c t="s" r="A12" s="4">
        <v>392</v>
      </c>
    </row>
    <row spans="1:6" r="13">
      <c t="s" r="A13" s="3">
        <v>385</v>
      </c>
    </row>
    <row spans="1:6" r="14">
      <c t="s" r="A14" s="4">
        <v>386</v>
      </c>
      <c t="n" r="C14" s="5">
        <v>28506</v>
      </c>
    </row>
    <row spans="1:6" r="15">
      <c t="s" r="A15" s="4">
        <v>387</v>
      </c>
      <c t="n" r="C15" s="5">
        <v>-14506</v>
      </c>
    </row>
    <row spans="1:6" r="16">
      <c t="s" r="A16" s="4">
        <v>388</v>
      </c>
      <c t="n" r="C16" s="5">
        <v>14000</v>
      </c>
    </row>
    <row spans="1:6" r="17">
      <c t="s" r="A17" s="4">
        <v>389</v>
      </c>
      <c t="n" r="C17" s="5">
        <v>0</v>
      </c>
    </row>
    <row spans="1:6" r="18">
      <c t="s" r="A18" s="4">
        <v>390</v>
      </c>
      <c t="n" r="C18" s="5">
        <v>28506</v>
      </c>
    </row>
    <row spans="1:6" r="19">
      <c t="s" r="A19" s="4">
        <v>391</v>
      </c>
      <c t="n" r="C19" s="5">
        <v>-14506</v>
      </c>
    </row>
    <row spans="1:6" r="20">
      <c t="s" r="A20" s="4">
        <v>71</v>
      </c>
      <c t="n" r="C20" s="5">
        <v>14000</v>
      </c>
      <c t="n" r="E20" s="5">
        <v>14000</v>
      </c>
    </row>
    <row spans="1:6" r="21">
      <c t="s" r="A21" s="4">
        <v>393</v>
      </c>
    </row>
    <row spans="1:6" r="22">
      <c t="s" r="A22" s="3">
        <v>385</v>
      </c>
    </row>
    <row spans="1:6" r="23">
      <c t="s" r="A23" s="4">
        <v>386</v>
      </c>
      <c t="n" r="C23" s="5">
        <v>40889</v>
      </c>
    </row>
    <row spans="1:6" r="24">
      <c t="s" r="A24" s="4">
        <v>387</v>
      </c>
      <c t="n" r="C24" s="5">
        <v>-17865</v>
      </c>
    </row>
    <row spans="1:6" r="25">
      <c t="s" r="A25" s="4">
        <v>388</v>
      </c>
      <c t="n" r="C25" s="5">
        <v>23024</v>
      </c>
    </row>
    <row spans="1:6" r="26">
      <c t="s" r="A26" s="4">
        <v>389</v>
      </c>
      <c t="n" r="C26" s="5">
        <v>0</v>
      </c>
    </row>
    <row spans="1:6" r="27">
      <c t="s" r="A27" s="4">
        <v>390</v>
      </c>
      <c t="n" r="C27" s="5">
        <v>40889</v>
      </c>
    </row>
    <row spans="1:6" r="28">
      <c t="s" r="A28" s="4">
        <v>391</v>
      </c>
      <c t="n" r="C28" s="5">
        <v>-17865</v>
      </c>
    </row>
    <row spans="1:6" r="29">
      <c t="s" r="A29" s="4">
        <v>71</v>
      </c>
      <c t="n" r="C29" s="5">
        <v>23024</v>
      </c>
      <c t="n" r="E29" s="5">
        <v>23024</v>
      </c>
    </row>
    <row spans="1:6" r="30">
      <c t="s" r="A30" s="4">
        <v>394</v>
      </c>
    </row>
    <row spans="1:6" r="31">
      <c t="s" r="A31" s="3">
        <v>385</v>
      </c>
    </row>
    <row spans="1:6" r="32">
      <c t="s" r="A32" s="4">
        <v>386</v>
      </c>
      <c t="n" r="C32" s="5">
        <v>7224</v>
      </c>
    </row>
    <row spans="1:6" r="33">
      <c t="s" r="A33" s="4">
        <v>387</v>
      </c>
      <c t="n" r="C33" s="5">
        <v>-7224</v>
      </c>
    </row>
    <row spans="1:6" r="34">
      <c t="s" r="A34" s="4">
        <v>388</v>
      </c>
      <c t="n" r="C34" s="5">
        <v>0</v>
      </c>
    </row>
    <row spans="1:6" r="35">
      <c t="s" r="A35" s="4">
        <v>389</v>
      </c>
      <c t="n" r="C35" s="5">
        <v>0</v>
      </c>
    </row>
    <row spans="1:6" r="36">
      <c t="s" r="A36" s="4">
        <v>390</v>
      </c>
      <c t="n" r="C36" s="5">
        <v>7224</v>
      </c>
    </row>
    <row spans="1:6" r="37">
      <c t="s" r="A37" s="4">
        <v>391</v>
      </c>
      <c t="n" r="C37" s="5">
        <v>-7224</v>
      </c>
    </row>
    <row spans="1:6" r="38">
      <c t="s" r="A38" s="4">
        <v>71</v>
      </c>
      <c t="n" r="C38" s="7">
        <v>0</v>
      </c>
      <c t="n" r="E38" s="5">
        <v>0</v>
      </c>
    </row>
    <row spans="1:6" r="39">
      <c t="s" r="A39" s="4">
        <v>395</v>
      </c>
    </row>
    <row spans="1:6" r="40">
      <c t="s" r="A40" s="3">
        <v>383</v>
      </c>
    </row>
    <row spans="1:6" r="41">
      <c t="s" r="A41" s="4">
        <v>396</v>
      </c>
      <c t="n" r="B41" s="7">
        <v>7198</v>
      </c>
    </row>
    <row spans="1:6" r="42">
      <c t="s" r="A42" s="4">
        <v>397</v>
      </c>
      <c t="n" r="B42" s="5">
        <v>2600</v>
      </c>
    </row>
    <row spans="1:6" r="43">
      <c t="s" r="A43" s="4">
        <v>398</v>
      </c>
      <c t="n" r="F43" s="7">
        <v>3622</v>
      </c>
    </row>
    <row spans="1:6" r="44">
      <c t="s" r="A44" s="4">
        <v>399</v>
      </c>
      <c t="n" r="B44" s="5">
        <v>1500</v>
      </c>
      <c t="n" r="E44" s="7">
        <v>871</v>
      </c>
    </row>
    <row spans="1:6" r="45">
      <c t="s" r="A45" s="4">
        <v>400</v>
      </c>
      <c t="n" r="B45" s="5">
        <v>560</v>
      </c>
    </row>
    <row spans="1:6" r="46">
      <c t="s" r="A46" s="3">
        <v>385</v>
      </c>
    </row>
    <row spans="1:6" r="47">
      <c t="s" r="A47" s="4">
        <v>71</v>
      </c>
      <c t="n" r="F47" s="7">
        <v>3683</v>
      </c>
    </row>
    <row spans="1:6" r="48">
      <c t="s" r="A48" s="4">
        <v>401</v>
      </c>
      <c t="n" r="B48" s="5">
        <v>508</v>
      </c>
    </row>
    <row spans="1:6" r="49">
      <c t="s" r="A49" s="4">
        <v>402</v>
      </c>
      <c t="n" r="B49" s="7">
        <v>2092</v>
      </c>
    </row>
    <row spans="1:6" r="50">
      <c t="s" r="A50" s="4">
        <v>403</v>
      </c>
      <c t="n" r="B50" s="5">
        <v>50</v>
      </c>
    </row>
    <row spans="1:6" r="51">
      <c t="s" r="A51" s="4">
        <v>404</v>
      </c>
      <c t="n" r="B51" s="7">
        <v>32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6</v>
      </c>
      <c t="s" r="B1" s="2">
        <v>2</v>
      </c>
      <c t="s" r="C1" s="2">
        <v>57</v>
      </c>
    </row>
    <row spans="1:3" r="2">
      <c t="s" r="A2" s="3">
        <v>58</v>
      </c>
    </row>
    <row spans="1:3" r="3">
      <c t="s" r="A3" s="4">
        <v>59</v>
      </c>
      <c t="n" r="B3" s="7">
        <v>53149</v>
      </c>
      <c t="n" r="C3" s="7">
        <v>37296</v>
      </c>
    </row>
    <row spans="1:3" r="4">
      <c t="s" r="A4" s="4">
        <v>60</v>
      </c>
      <c t="n" r="B4" s="5">
        <v>0</v>
      </c>
      <c t="n" r="C4" s="5">
        <v>122</v>
      </c>
    </row>
    <row spans="1:3" r="5">
      <c t="s" r="A5" s="4">
        <v>61</v>
      </c>
      <c t="n" r="B5" s="5">
        <v>135141</v>
      </c>
      <c t="n" r="C5" s="5">
        <v>138346</v>
      </c>
    </row>
    <row spans="1:3" r="6">
      <c t="s" r="A6" s="4">
        <v>62</v>
      </c>
      <c t="n" r="B6" s="5">
        <v>40919</v>
      </c>
      <c t="n" r="C6" s="5">
        <v>40927</v>
      </c>
    </row>
    <row spans="1:3" r="7">
      <c t="s" r="A7" s="4">
        <v>63</v>
      </c>
      <c t="n" r="B7" s="5">
        <v>6382</v>
      </c>
      <c t="n" r="C7" s="5">
        <v>6701</v>
      </c>
    </row>
    <row spans="1:3" r="8">
      <c t="s" r="A8" s="4">
        <v>64</v>
      </c>
      <c t="n" r="B8" s="5">
        <v>16281</v>
      </c>
      <c t="n" r="C8" s="5">
        <v>16057</v>
      </c>
    </row>
    <row spans="1:3" r="9">
      <c t="s" r="A9" s="4">
        <v>65</v>
      </c>
      <c t="n" r="B9" s="5">
        <v>497</v>
      </c>
      <c t="n" r="C9" s="5">
        <v>412</v>
      </c>
    </row>
    <row spans="1:3" r="10">
      <c t="s" r="A10" s="4">
        <v>66</v>
      </c>
      <c t="n" r="B10" s="5">
        <v>14330</v>
      </c>
      <c t="n" r="C10" s="5">
        <v>10499</v>
      </c>
    </row>
    <row spans="1:3" r="11">
      <c t="s" r="A11" s="4">
        <v>67</v>
      </c>
      <c t="n" r="B11" s="5">
        <v>266699</v>
      </c>
      <c t="n" r="C11" s="5">
        <v>250360</v>
      </c>
    </row>
    <row spans="1:3" r="12">
      <c t="s" r="A12" s="4">
        <v>68</v>
      </c>
      <c t="n" r="B12" s="5">
        <v>65731</v>
      </c>
      <c t="n" r="C12" s="5">
        <v>64594</v>
      </c>
    </row>
    <row spans="1:3" r="13">
      <c t="s" r="A13" s="4">
        <v>69</v>
      </c>
      <c t="n" r="B13" s="5">
        <v>-47351</v>
      </c>
      <c t="n" r="C13" s="5">
        <v>-50885</v>
      </c>
    </row>
    <row spans="1:3" r="14">
      <c t="s" r="A14" s="4">
        <v>70</v>
      </c>
      <c t="n" r="B14" s="5">
        <v>18380</v>
      </c>
      <c t="n" r="C14" s="5">
        <v>13709</v>
      </c>
    </row>
    <row spans="1:3" r="15">
      <c t="s" r="A15" s="4">
        <v>71</v>
      </c>
      <c t="n" r="B15" s="5">
        <v>37024</v>
      </c>
      <c t="n" r="C15" s="5">
        <v>37024</v>
      </c>
    </row>
    <row spans="1:3" r="16">
      <c t="s" r="A16" s="4">
        <v>72</v>
      </c>
      <c t="n" r="B16" s="5">
        <v>2813</v>
      </c>
      <c t="n" r="C16" s="5">
        <v>2867</v>
      </c>
    </row>
    <row spans="1:3" r="17">
      <c t="s" r="A17" s="4">
        <v>73</v>
      </c>
      <c t="n" r="B17" s="5">
        <v>18374</v>
      </c>
      <c t="n" r="C17" s="5">
        <v>18385</v>
      </c>
    </row>
    <row spans="1:3" r="18">
      <c t="s" r="A18" s="4">
        <v>74</v>
      </c>
      <c t="n" r="B18" s="5">
        <v>25366</v>
      </c>
      <c t="n" r="C18" s="5">
        <v>25929</v>
      </c>
    </row>
    <row spans="1:3" r="19">
      <c t="s" r="A19" s="4">
        <v>75</v>
      </c>
      <c t="n" r="B19" s="5">
        <v>9255</v>
      </c>
      <c t="n" r="C19" s="5">
        <v>14607</v>
      </c>
    </row>
    <row spans="1:3" r="20">
      <c t="s" r="A20" s="4">
        <v>76</v>
      </c>
      <c t="n" r="B20" s="5">
        <v>377911</v>
      </c>
      <c t="n" r="C20" s="5">
        <v>362881</v>
      </c>
    </row>
    <row spans="1:3" r="21">
      <c t="s" r="A21" s="3">
        <v>77</v>
      </c>
    </row>
    <row spans="1:3" r="22">
      <c t="s" r="A22" s="4">
        <v>78</v>
      </c>
      <c t="n" r="B22" s="5">
        <v>4641</v>
      </c>
      <c t="n" r="C22" s="5">
        <v>50</v>
      </c>
    </row>
    <row spans="1:3" r="23">
      <c t="s" r="A23" s="4">
        <v>79</v>
      </c>
      <c t="n" r="B23" s="5">
        <v>92</v>
      </c>
      <c t="n" r="C23" s="5">
        <v>166</v>
      </c>
    </row>
    <row spans="1:3" r="24">
      <c t="s" r="A24" s="4">
        <v>80</v>
      </c>
      <c t="n" r="B24" s="5">
        <v>31280</v>
      </c>
      <c t="n" r="C24" s="5">
        <v>31999</v>
      </c>
    </row>
    <row spans="1:3" r="25">
      <c t="s" r="A25" s="4">
        <v>81</v>
      </c>
      <c t="n" r="B25" s="5">
        <v>55412</v>
      </c>
      <c t="n" r="C25" s="5">
        <v>47233</v>
      </c>
    </row>
    <row spans="1:3" r="26">
      <c t="s" r="A26" s="4">
        <v>82</v>
      </c>
      <c t="n" r="B26" s="5">
        <v>12404</v>
      </c>
      <c t="n" r="C26" s="5">
        <v>10612</v>
      </c>
    </row>
    <row spans="1:3" r="27">
      <c t="s" r="A27" s="4">
        <v>83</v>
      </c>
      <c t="n" r="B27" s="5">
        <v>8680</v>
      </c>
      <c t="n" r="C27" s="5">
        <v>8695</v>
      </c>
    </row>
    <row spans="1:3" r="28">
      <c t="s" r="A28" s="4">
        <v>84</v>
      </c>
      <c t="n" r="B28" s="5">
        <v>1794</v>
      </c>
      <c t="n" r="C28" s="5">
        <v>3271</v>
      </c>
    </row>
    <row spans="1:3" r="29">
      <c t="s" r="A29" s="4">
        <v>85</v>
      </c>
      <c t="n" r="B29" s="5">
        <v>41599</v>
      </c>
      <c t="n" r="C29" s="5">
        <v>42170</v>
      </c>
    </row>
    <row spans="1:3" r="30">
      <c t="s" r="A30" s="4">
        <v>86</v>
      </c>
      <c t="n" r="B30" s="5">
        <v>155902</v>
      </c>
      <c t="n" r="C30" s="5">
        <v>144196</v>
      </c>
    </row>
    <row spans="1:3" r="31">
      <c t="s" r="A31" s="3">
        <v>87</v>
      </c>
    </row>
    <row spans="1:3" r="32">
      <c t="s" r="A32" s="4">
        <v>88</v>
      </c>
      <c t="n" r="B32" s="5">
        <v>51</v>
      </c>
      <c t="n" r="C32" s="5">
        <v>55</v>
      </c>
    </row>
    <row spans="1:3" r="33">
      <c t="s" r="A33" s="4">
        <v>89</v>
      </c>
      <c t="n" r="B33" s="5">
        <v>1695</v>
      </c>
      <c t="n" r="C33" s="5">
        <v>1647</v>
      </c>
    </row>
    <row spans="1:3" r="34">
      <c t="s" r="A34" s="4">
        <v>82</v>
      </c>
      <c t="n" r="B34" s="5">
        <v>67121</v>
      </c>
      <c t="n" r="C34" s="5">
        <v>68579</v>
      </c>
    </row>
    <row spans="1:3" r="35">
      <c t="s" r="A35" s="4">
        <v>83</v>
      </c>
      <c t="n" r="B35" s="5">
        <v>482</v>
      </c>
      <c t="n" r="C35" s="5">
        <v>489</v>
      </c>
    </row>
    <row spans="1:3" r="36">
      <c t="s" r="A36" s="4">
        <v>90</v>
      </c>
      <c t="n" r="B36" s="7">
        <v>225251</v>
      </c>
      <c t="n" r="C36" s="7">
        <v>214966</v>
      </c>
    </row>
    <row spans="1:3" r="37">
      <c t="s" r="A37" s="4">
        <v>91</v>
      </c>
      <c t="s" r="B37" s="4">
        <v>92</v>
      </c>
      <c t="s" r="C37" s="4">
        <v>92</v>
      </c>
    </row>
    <row spans="1:3" r="38">
      <c t="s" r="A38" s="3">
        <v>93</v>
      </c>
    </row>
    <row spans="1:3" r="39">
      <c t="s" r="A39" s="4">
        <v>94</v>
      </c>
      <c t="n" r="B39" s="7">
        <v>3083</v>
      </c>
      <c t="n" r="C39" s="7">
        <v>3049</v>
      </c>
    </row>
    <row spans="1:3" r="40">
      <c t="s" r="A40" s="4">
        <v>95</v>
      </c>
      <c t="n" r="B40" s="5">
        <v>191536</v>
      </c>
      <c t="n" r="C40" s="5">
        <v>191321</v>
      </c>
    </row>
    <row spans="1:3" r="41">
      <c t="s" r="A41" s="4">
        <v>96</v>
      </c>
      <c t="n" r="B41" s="5">
        <v>-41447</v>
      </c>
      <c t="n" r="C41" s="5">
        <v>-45939</v>
      </c>
    </row>
    <row spans="1:3" r="42">
      <c t="s" r="A42" s="4">
        <v>97</v>
      </c>
      <c t="n" r="B42" s="5">
        <v>-80</v>
      </c>
      <c t="n" r="C42" s="5">
        <v>-88</v>
      </c>
    </row>
    <row spans="1:3" r="43">
      <c t="s" r="A43" s="4">
        <v>98</v>
      </c>
      <c t="n" r="B43" s="5">
        <v>-33</v>
      </c>
      <c t="n" r="C43" s="5">
        <v>-33</v>
      </c>
    </row>
    <row spans="1:3" r="44">
      <c t="s" r="A44" s="4">
        <v>99</v>
      </c>
      <c t="n" r="B44" s="5">
        <v>153059</v>
      </c>
      <c t="n" r="C44" s="5">
        <v>148310</v>
      </c>
    </row>
    <row spans="1:3" r="45">
      <c t="s" r="A45" s="4">
        <v>100</v>
      </c>
      <c t="n" r="B45" s="5">
        <v>-399</v>
      </c>
      <c t="n" r="C45" s="5">
        <v>-395</v>
      </c>
    </row>
    <row spans="1:3" r="46">
      <c t="s" r="A46" s="4">
        <v>101</v>
      </c>
      <c t="n" r="B46" s="5">
        <v>152660</v>
      </c>
      <c t="n" r="C46" s="5">
        <v>147915</v>
      </c>
    </row>
    <row spans="1:3" r="47">
      <c t="s" r="A47" s="4">
        <v>102</v>
      </c>
      <c t="n" r="B47" s="7">
        <v>377911</v>
      </c>
      <c t="n" r="C47" s="7">
        <v>36288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r="A1" s="1">
        <v>405</v>
      </c>
      <c t="s" r="B1" s="2">
        <v>1</v>
      </c>
      <c t="s" r="D1" s="2">
        <v>406</v>
      </c>
    </row>
    <row spans="1:5" r="2">
      <c t="s" r="B2" s="2">
        <v>2</v>
      </c>
      <c t="s" r="C2" s="2">
        <v>23</v>
      </c>
      <c t="s" r="D2" s="2">
        <v>57</v>
      </c>
      <c t="s" r="E2" s="2">
        <v>381</v>
      </c>
    </row>
    <row spans="1:5" r="3">
      <c t="s" r="A3" s="3">
        <v>407</v>
      </c>
    </row>
    <row spans="1:5" r="4">
      <c t="s" r="A4" s="4">
        <v>408</v>
      </c>
      <c t="n" r="B4" s="7">
        <v>8038</v>
      </c>
    </row>
    <row spans="1:5" r="5">
      <c t="s" r="A5" s="3">
        <v>409</v>
      </c>
    </row>
    <row spans="1:5" r="6">
      <c t="s" r="A6" s="4">
        <v>410</v>
      </c>
      <c t="n" r="B6" s="5">
        <v>17044</v>
      </c>
      <c t="n" r="D6" s="7">
        <v>17044</v>
      </c>
    </row>
    <row spans="1:5" r="7">
      <c t="s" r="A7" s="4">
        <v>411</v>
      </c>
      <c t="n" r="B7" s="5">
        <v>-8580</v>
      </c>
      <c t="n" r="D7" s="5">
        <v>-7740</v>
      </c>
    </row>
    <row spans="1:5" r="8">
      <c t="s" r="A8" s="4">
        <v>412</v>
      </c>
      <c t="n" r="B8" s="5">
        <v>8464</v>
      </c>
      <c t="n" r="D8" s="7">
        <v>9304</v>
      </c>
    </row>
    <row spans="1:5" r="9">
      <c t="s" r="A9" s="4">
        <v>413</v>
      </c>
      <c t="s" r="D9" s="4">
        <v>414</v>
      </c>
    </row>
    <row spans="1:5" r="10">
      <c t="s" r="A10" s="4">
        <v>384</v>
      </c>
      <c t="n" r="B10" s="5">
        <v>840</v>
      </c>
      <c t="n" r="C10" s="7">
        <v>713</v>
      </c>
    </row>
    <row spans="1:5" r="11">
      <c t="s" r="A11" s="3">
        <v>415</v>
      </c>
    </row>
    <row spans="1:5" r="12">
      <c t="n" r="A12" s="5">
        <v>2015</v>
      </c>
      <c t="n" r="B12" s="5">
        <v>2172</v>
      </c>
    </row>
    <row spans="1:5" r="13">
      <c t="n" r="A13" s="5">
        <v>2016</v>
      </c>
      <c t="n" r="B13" s="5">
        <v>2417</v>
      </c>
    </row>
    <row spans="1:5" r="14">
      <c t="n" r="A14" s="5">
        <v>2017</v>
      </c>
      <c t="n" r="B14" s="5">
        <v>1815</v>
      </c>
    </row>
    <row spans="1:5" r="15">
      <c t="n" r="A15" s="5">
        <v>2018</v>
      </c>
      <c t="n" r="B15" s="5">
        <v>1000</v>
      </c>
    </row>
    <row spans="1:5" r="16">
      <c t="n" r="A16" s="5">
        <v>2019</v>
      </c>
      <c t="n" r="B16" s="5">
        <v>454</v>
      </c>
    </row>
    <row spans="1:5" r="17">
      <c t="s" r="A17" s="4">
        <v>416</v>
      </c>
      <c t="n" r="B17" s="5">
        <v>180</v>
      </c>
    </row>
    <row spans="1:5" r="18">
      <c t="s" r="A18" s="4">
        <v>417</v>
      </c>
    </row>
    <row spans="1:5" r="19">
      <c t="s" r="A19" s="3">
        <v>409</v>
      </c>
    </row>
    <row spans="1:5" r="20">
      <c t="s" r="A20" s="4">
        <v>410</v>
      </c>
      <c t="n" r="B20" s="5">
        <v>426</v>
      </c>
      <c t="n" r="D20" s="7">
        <v>426</v>
      </c>
    </row>
    <row spans="1:5" r="21">
      <c t="s" r="A21" s="4">
        <v>418</v>
      </c>
    </row>
    <row spans="1:5" r="22">
      <c t="s" r="A22" s="3">
        <v>407</v>
      </c>
    </row>
    <row spans="1:5" r="23">
      <c t="s" r="A23" s="4">
        <v>419</v>
      </c>
      <c t="n" r="B23" s="5">
        <v>16618</v>
      </c>
      <c t="n" r="D23" s="5">
        <v>16618</v>
      </c>
    </row>
    <row spans="1:5" r="24">
      <c t="s" r="A24" s="4">
        <v>420</v>
      </c>
      <c t="n" r="B24" s="5">
        <v>-8580</v>
      </c>
      <c t="n" r="D24" s="5">
        <v>-7740</v>
      </c>
    </row>
    <row spans="1:5" r="25">
      <c t="s" r="A25" s="4">
        <v>408</v>
      </c>
      <c t="n" r="B25" s="7">
        <v>8038</v>
      </c>
      <c t="n" r="D25" s="7">
        <v>8878</v>
      </c>
    </row>
    <row spans="1:5" r="26">
      <c t="s" r="A26" s="3">
        <v>409</v>
      </c>
    </row>
    <row spans="1:5" r="27">
      <c t="s" r="A27" s="4">
        <v>413</v>
      </c>
      <c t="s" r="D27" s="4">
        <v>414</v>
      </c>
    </row>
    <row spans="1:5" r="28">
      <c t="s" r="A28" s="4">
        <v>395</v>
      </c>
    </row>
    <row spans="1:5" r="29">
      <c t="s" r="A29" s="3">
        <v>421</v>
      </c>
    </row>
    <row spans="1:5" r="30">
      <c t="s" r="A30" s="4">
        <v>400</v>
      </c>
      <c t="n" r="E30" s="7">
        <v>56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61"/>
  <sheetViews>
    <sheetView workbookViewId="0">
      <selection activeCell="A1" sqref="A1"/>
    </sheetView>
  </sheetViews>
  <sheetFormatPr baseColWidth="10" defaultRowHeight="15"/>
  <cols>
    <col customWidth="1" max="1" min="1" width="74"/>
    <col customWidth="1" max="2" min="2" width="21"/>
    <col customWidth="1" max="3" min="3" width="21"/>
    <col customWidth="1" max="4" min="4" width="21"/>
    <col customWidth="1" max="5" min="5" width="29"/>
    <col customWidth="1" max="6" min="6" width="21"/>
    <col customWidth="1" max="7" min="7" width="21"/>
  </cols>
  <sheetData>
    <row spans="1:7" r="1">
      <c t="s" r="A1" s="1">
        <v>422</v>
      </c>
      <c t="s" r="B1" s="2">
        <v>423</v>
      </c>
      <c t="s" r="C1" s="2">
        <v>280</v>
      </c>
      <c t="s" r="D1" s="2">
        <v>424</v>
      </c>
      <c t="s" r="E1" s="2">
        <v>425</v>
      </c>
      <c t="s" r="F1" s="2">
        <v>426</v>
      </c>
      <c t="s" r="G1" s="2">
        <v>427</v>
      </c>
    </row>
    <row spans="1:7" r="2">
      <c t="s" r="A2" s="3">
        <v>428</v>
      </c>
    </row>
    <row spans="1:7" r="3">
      <c t="s" r="A3" s="4">
        <v>429</v>
      </c>
      <c t="s" r="B3" s="4">
        <v>430</v>
      </c>
    </row>
    <row spans="1:7" r="4">
      <c t="s" r="A4" s="4">
        <v>431</v>
      </c>
      <c t="n" r="C4" s="7">
        <v>749000</v>
      </c>
    </row>
    <row spans="1:7" r="5">
      <c t="s" r="A5" s="4">
        <v>432</v>
      </c>
      <c t="n" r="C5" s="5">
        <v>47351000</v>
      </c>
      <c t="n" r="D5" s="7">
        <v>50885000</v>
      </c>
    </row>
    <row spans="1:7" r="6">
      <c t="s" r="A6" s="4">
        <v>433</v>
      </c>
    </row>
    <row spans="1:7" r="7">
      <c t="s" r="A7" s="3">
        <v>428</v>
      </c>
    </row>
    <row spans="1:7" r="8">
      <c t="s" r="A8" s="4">
        <v>434</v>
      </c>
      <c t="n" r="B8" s="7">
        <v>95000000</v>
      </c>
    </row>
    <row spans="1:7" r="9">
      <c t="s" r="A9" s="4">
        <v>435</v>
      </c>
      <c t="n" r="B9" s="5">
        <v>15000000</v>
      </c>
    </row>
    <row spans="1:7" r="10">
      <c t="s" r="A10" s="4">
        <v>436</v>
      </c>
      <c t="n" r="C10" s="5">
        <v>0</v>
      </c>
    </row>
    <row spans="1:7" r="11">
      <c t="s" r="A11" s="4">
        <v>437</v>
      </c>
    </row>
    <row spans="1:7" r="12">
      <c t="s" r="A12" s="3">
        <v>428</v>
      </c>
    </row>
    <row spans="1:7" r="13">
      <c t="s" r="A13" s="4">
        <v>438</v>
      </c>
      <c t="n" r="E13" s="7">
        <v>5632000</v>
      </c>
    </row>
    <row spans="1:7" r="14">
      <c t="s" r="A14" s="4">
        <v>439</v>
      </c>
      <c t="n" r="E14" s="5">
        <v>11</v>
      </c>
    </row>
    <row spans="1:7" r="15">
      <c t="s" r="A15" s="4">
        <v>440</v>
      </c>
      <c t="n" r="C15" s="7">
        <v>517000</v>
      </c>
    </row>
    <row spans="1:7" r="16">
      <c t="s" r="A16" s="4">
        <v>441</v>
      </c>
      <c t="s" r="E16" s="4">
        <v>442</v>
      </c>
    </row>
    <row spans="1:7" r="17">
      <c t="s" r="A17" s="4">
        <v>431</v>
      </c>
    </row>
    <row spans="1:7" r="18">
      <c t="s" r="A18" s="3">
        <v>428</v>
      </c>
    </row>
    <row spans="1:7" r="19">
      <c t="s" r="A19" s="4">
        <v>443</v>
      </c>
      <c t="s" r="C19" s="4">
        <v>444</v>
      </c>
    </row>
    <row spans="1:7" r="20">
      <c t="s" r="A20" s="4">
        <v>445</v>
      </c>
    </row>
    <row spans="1:7" r="21">
      <c t="s" r="A21" s="3">
        <v>428</v>
      </c>
    </row>
    <row spans="1:7" r="22">
      <c t="s" r="A22" s="4">
        <v>446</v>
      </c>
      <c t="n" r="B22" s="7">
        <v>75000000</v>
      </c>
    </row>
    <row spans="1:7" r="23">
      <c t="s" r="A23" s="4">
        <v>447</v>
      </c>
    </row>
    <row spans="1:7" r="24">
      <c t="s" r="A24" s="3">
        <v>428</v>
      </c>
    </row>
    <row spans="1:7" r="25">
      <c t="s" r="A25" s="4">
        <v>431</v>
      </c>
      <c t="n" r="F25" s="7">
        <v>1160000</v>
      </c>
      <c t="n" r="G25" s="7">
        <v>756000</v>
      </c>
    </row>
    <row spans="1:7" r="26">
      <c t="s" r="A26" s="4">
        <v>448</v>
      </c>
    </row>
    <row spans="1:7" r="27">
      <c t="s" r="A27" s="3">
        <v>428</v>
      </c>
    </row>
    <row spans="1:7" r="28">
      <c t="s" r="A28" s="4">
        <v>432</v>
      </c>
      <c t="n" r="C28" s="7">
        <v>658000</v>
      </c>
    </row>
    <row spans="1:7" r="29">
      <c t="s" r="A29" s="4">
        <v>449</v>
      </c>
    </row>
    <row spans="1:7" r="30">
      <c t="s" r="A30" s="3">
        <v>428</v>
      </c>
    </row>
    <row spans="1:7" r="31">
      <c t="s" r="A31" s="4">
        <v>450</v>
      </c>
      <c t="n" r="C31" s="5">
        <v>92000</v>
      </c>
      <c t="n" r="D31" s="5">
        <v>166000</v>
      </c>
    </row>
    <row spans="1:7" r="32">
      <c t="s" r="A32" s="4">
        <v>451</v>
      </c>
    </row>
    <row spans="1:7" r="33">
      <c t="s" r="A33" s="3">
        <v>428</v>
      </c>
    </row>
    <row spans="1:7" r="34">
      <c t="s" r="A34" s="4">
        <v>452</v>
      </c>
      <c t="n" r="C34" s="5">
        <v>2779000</v>
      </c>
      <c t="n" r="D34" s="5">
        <v>2048000</v>
      </c>
    </row>
    <row spans="1:7" r="35">
      <c t="s" r="A35" s="4">
        <v>446</v>
      </c>
      <c t="n" r="C35" s="5">
        <v>75000000</v>
      </c>
      <c t="n" r="D35" s="5">
        <v>75000000</v>
      </c>
    </row>
    <row spans="1:7" r="36">
      <c t="s" r="A36" s="4">
        <v>453</v>
      </c>
      <c t="n" r="C36" s="7">
        <v>72129000</v>
      </c>
      <c t="n" r="D36" s="5">
        <v>72786000</v>
      </c>
    </row>
    <row spans="1:7" r="37">
      <c t="s" r="A37" s="4">
        <v>454</v>
      </c>
    </row>
    <row spans="1:7" r="38">
      <c t="s" r="A38" s="3">
        <v>428</v>
      </c>
    </row>
    <row spans="1:7" r="39">
      <c t="s" r="A39" s="4">
        <v>455</v>
      </c>
      <c t="n" r="C39" s="9">
        <v>1.25</v>
      </c>
    </row>
    <row spans="1:7" r="40">
      <c t="s" r="A40" s="4">
        <v>456</v>
      </c>
    </row>
    <row spans="1:7" r="41">
      <c t="s" r="A41" s="3">
        <v>428</v>
      </c>
    </row>
    <row spans="1:7" r="42">
      <c t="s" r="A42" s="4">
        <v>457</v>
      </c>
      <c t="s" r="C42" s="4">
        <v>458</v>
      </c>
    </row>
    <row spans="1:7" r="43">
      <c t="s" r="A43" s="4">
        <v>459</v>
      </c>
    </row>
    <row spans="1:7" r="44">
      <c t="s" r="A44" s="3">
        <v>428</v>
      </c>
    </row>
    <row spans="1:7" r="45">
      <c t="s" r="A45" s="4">
        <v>457</v>
      </c>
      <c t="s" r="C45" s="4">
        <v>460</v>
      </c>
    </row>
    <row spans="1:7" r="46">
      <c t="s" r="A46" s="4">
        <v>461</v>
      </c>
    </row>
    <row spans="1:7" r="47">
      <c t="s" r="A47" s="3">
        <v>428</v>
      </c>
    </row>
    <row spans="1:7" r="48">
      <c t="s" r="A48" s="4">
        <v>462</v>
      </c>
      <c t="n" r="C48" s="5">
        <v>2</v>
      </c>
    </row>
    <row spans="1:7" r="49">
      <c t="s" r="A49" s="4">
        <v>463</v>
      </c>
    </row>
    <row spans="1:7" r="50">
      <c t="s" r="A50" s="3">
        <v>428</v>
      </c>
    </row>
    <row spans="1:7" r="51">
      <c t="s" r="A51" s="4">
        <v>457</v>
      </c>
      <c t="s" r="C51" s="4">
        <v>464</v>
      </c>
    </row>
    <row spans="1:7" r="52">
      <c t="s" r="A52" s="4">
        <v>465</v>
      </c>
    </row>
    <row spans="1:7" r="53">
      <c t="s" r="A53" s="3">
        <v>428</v>
      </c>
    </row>
    <row spans="1:7" r="54">
      <c t="s" r="A54" s="4">
        <v>457</v>
      </c>
      <c t="s" r="C54" s="4">
        <v>466</v>
      </c>
    </row>
    <row spans="1:7" r="55">
      <c t="s" r="A55" s="4">
        <v>467</v>
      </c>
    </row>
    <row spans="1:7" r="56">
      <c t="s" r="A56" s="3">
        <v>428</v>
      </c>
    </row>
    <row spans="1:7" r="57">
      <c t="s" r="A57" s="4">
        <v>468</v>
      </c>
      <c t="n" r="C57" s="7">
        <v>20000000</v>
      </c>
    </row>
    <row spans="1:7" r="58">
      <c t="s" r="A58" s="4">
        <v>469</v>
      </c>
      <c t="n" r="D58" s="7">
        <v>10000000</v>
      </c>
    </row>
    <row spans="1:7" r="59">
      <c t="s" r="A59" s="4">
        <v>470</v>
      </c>
    </row>
    <row spans="1:7" r="60">
      <c t="s" r="A60" s="3">
        <v>428</v>
      </c>
    </row>
    <row spans="1:7" r="61">
      <c t="s" r="A61" s="4">
        <v>438</v>
      </c>
      <c t="n" r="C61" s="7">
        <v>4616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471</v>
      </c>
      <c t="s" r="B1" s="2">
        <v>1</v>
      </c>
    </row>
    <row spans="1:4" r="2">
      <c t="s" r="B2" s="2">
        <v>2</v>
      </c>
      <c t="s" r="C2" s="2">
        <v>57</v>
      </c>
      <c t="s" r="D2" s="2">
        <v>472</v>
      </c>
    </row>
    <row spans="1:4" r="3">
      <c t="s" r="A3" s="3">
        <v>58</v>
      </c>
    </row>
    <row spans="1:4" r="4">
      <c t="s" r="A4" s="4">
        <v>63</v>
      </c>
      <c t="n" r="B4" s="7">
        <v>6382000</v>
      </c>
      <c t="n" r="C4" s="7">
        <v>6701000</v>
      </c>
    </row>
    <row spans="1:4" r="5">
      <c t="s" r="A5" s="4">
        <v>67</v>
      </c>
      <c t="n" r="B5" s="5">
        <v>266699000</v>
      </c>
      <c t="n" r="C5" s="5">
        <v>250360000</v>
      </c>
    </row>
    <row spans="1:4" r="6">
      <c t="s" r="A6" s="4">
        <v>473</v>
      </c>
      <c t="n" r="B6" s="5">
        <v>18380000</v>
      </c>
      <c t="n" r="C6" s="5">
        <v>13709000</v>
      </c>
    </row>
    <row spans="1:4" r="7">
      <c t="s" r="A7" s="4">
        <v>75</v>
      </c>
      <c t="n" r="B7" s="5">
        <v>9255000</v>
      </c>
      <c t="n" r="C7" s="5">
        <v>14607000</v>
      </c>
    </row>
    <row spans="1:4" r="8">
      <c t="s" r="A8" s="4">
        <v>76</v>
      </c>
      <c t="n" r="B8" s="5">
        <v>377911000</v>
      </c>
      <c t="n" r="C8" s="5">
        <v>362881000</v>
      </c>
    </row>
    <row spans="1:4" r="9">
      <c t="s" r="A9" s="3">
        <v>77</v>
      </c>
    </row>
    <row spans="1:4" r="10">
      <c t="s" r="A10" s="4">
        <v>474</v>
      </c>
      <c t="n" r="B10" s="5">
        <v>482000</v>
      </c>
      <c t="n" r="C10" s="5">
        <v>489000</v>
      </c>
    </row>
    <row spans="1:4" r="11">
      <c t="s" r="A11" s="4">
        <v>90</v>
      </c>
      <c t="n" r="B11" s="5">
        <v>225251000</v>
      </c>
      <c t="n" r="C11" s="5">
        <v>214966000</v>
      </c>
    </row>
    <row spans="1:4" r="12">
      <c t="s" r="A12" s="4">
        <v>475</v>
      </c>
      <c t="n" r="B12" s="5">
        <v>4054000</v>
      </c>
    </row>
    <row spans="1:4" r="13">
      <c t="s" r="A13" s="4">
        <v>476</v>
      </c>
    </row>
    <row spans="1:4" r="14">
      <c t="s" r="A14" s="3">
        <v>58</v>
      </c>
    </row>
    <row spans="1:4" r="15">
      <c t="s" r="A15" s="4">
        <v>63</v>
      </c>
      <c t="n" r="B15" s="5">
        <v>63000</v>
      </c>
      <c t="n" r="C15" s="5">
        <v>63000</v>
      </c>
    </row>
    <row spans="1:4" r="16">
      <c t="s" r="A16" s="4">
        <v>67</v>
      </c>
      <c t="n" r="B16" s="5">
        <v>63000</v>
      </c>
      <c t="n" r="C16" s="5">
        <v>63000</v>
      </c>
    </row>
    <row spans="1:4" r="17">
      <c t="s" r="A17" s="4">
        <v>473</v>
      </c>
      <c t="n" r="B17" s="5">
        <v>4344000</v>
      </c>
      <c t="n" r="C17" s="5">
        <v>0</v>
      </c>
    </row>
    <row spans="1:4" r="18">
      <c t="s" r="A18" s="4">
        <v>75</v>
      </c>
      <c t="n" r="B18" s="5">
        <v>0</v>
      </c>
      <c t="n" r="C18" s="5">
        <v>4344000</v>
      </c>
    </row>
    <row spans="1:4" r="19">
      <c t="s" r="A19" s="4">
        <v>76</v>
      </c>
      <c t="n" r="B19" s="5">
        <v>4407000</v>
      </c>
      <c t="n" r="C19" s="5">
        <v>4407000</v>
      </c>
    </row>
    <row spans="1:4" r="20">
      <c t="s" r="A20" s="3">
        <v>77</v>
      </c>
    </row>
    <row spans="1:4" r="21">
      <c t="s" r="A21" s="4">
        <v>474</v>
      </c>
      <c t="n" r="B21" s="5">
        <v>21000</v>
      </c>
      <c t="n" r="C21" s="5">
        <v>21000</v>
      </c>
    </row>
    <row spans="1:4" r="22">
      <c t="s" r="A22" s="4">
        <v>90</v>
      </c>
      <c t="n" r="B22" s="7">
        <v>21000</v>
      </c>
      <c t="n" r="C22" s="7">
        <v>21000</v>
      </c>
    </row>
    <row spans="1:4" r="23">
      <c t="s" r="A23" s="4">
        <v>477</v>
      </c>
    </row>
    <row spans="1:4" r="24">
      <c t="s" r="A24" s="3">
        <v>77</v>
      </c>
    </row>
    <row spans="1:4" r="25">
      <c t="s" r="A25" s="4">
        <v>478</v>
      </c>
      <c t="n" r="D25" s="7">
        <v>2448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79</v>
      </c>
      <c t="s" r="B1" s="2">
        <v>1</v>
      </c>
    </row>
    <row spans="1:3" r="2">
      <c t="s" r="B2" s="2">
        <v>2</v>
      </c>
      <c t="s" r="C2" s="2">
        <v>23</v>
      </c>
    </row>
    <row spans="1:3" r="3">
      <c t="s" r="A3" s="3">
        <v>196</v>
      </c>
    </row>
    <row spans="1:3" r="4">
      <c t="s" r="A4" s="4">
        <v>480</v>
      </c>
      <c t="n" r="B4" s="7">
        <v>1695</v>
      </c>
    </row>
    <row spans="1:3" r="5">
      <c t="s" r="A5" s="4">
        <v>481</v>
      </c>
      <c t="n" r="B5" s="5">
        <v>3519</v>
      </c>
    </row>
    <row spans="1:3" r="6">
      <c t="s" r="A6" s="4">
        <v>482</v>
      </c>
      <c t="n" r="B6" s="7">
        <v>740</v>
      </c>
    </row>
    <row spans="1:3" r="7">
      <c t="s" r="A7" s="4">
        <v>483</v>
      </c>
      <c t="s" r="B7" s="4">
        <v>484</v>
      </c>
      <c t="s" r="C7" s="4">
        <v>485</v>
      </c>
    </row>
    <row spans="1:3" r="8">
      <c t="s" r="A8" s="4">
        <v>486</v>
      </c>
      <c t="s" r="B8" s="4">
        <v>487</v>
      </c>
    </row>
    <row spans="1:3" r="9">
      <c t="s" r="A9" s="4">
        <v>488</v>
      </c>
      <c t="n" r="B9" s="7">
        <v>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2"/>
    <col customWidth="1" max="2" min="2" width="28"/>
    <col customWidth="1" max="3" min="3" width="21"/>
  </cols>
  <sheetData>
    <row spans="1:3" r="1">
      <c t="s" r="A1" s="1">
        <v>489</v>
      </c>
      <c t="s" r="B1" s="2">
        <v>1</v>
      </c>
    </row>
    <row spans="1:3" r="2">
      <c t="s" r="B2" s="2">
        <v>490</v>
      </c>
      <c t="s" r="C2" s="2">
        <v>491</v>
      </c>
    </row>
    <row spans="1:3" r="3">
      <c t="s" r="A3" s="3">
        <v>492</v>
      </c>
    </row>
    <row spans="1:3" r="4">
      <c t="s" r="A4" s="4">
        <v>493</v>
      </c>
      <c t="n" r="B4" s="5">
        <v>3</v>
      </c>
    </row>
    <row spans="1:3" r="5">
      <c t="s" r="A5" s="4">
        <v>24</v>
      </c>
      <c t="n" r="B5" s="7">
        <v>135459</v>
      </c>
      <c t="n" r="C5" s="7">
        <v>123025</v>
      </c>
    </row>
    <row spans="1:3" r="6">
      <c t="s" r="A6" s="4">
        <v>26</v>
      </c>
      <c t="n" r="B6" s="5">
        <v>100163</v>
      </c>
      <c t="n" r="C6" s="5">
        <v>92619</v>
      </c>
    </row>
    <row spans="1:3" r="7">
      <c t="s" r="A7" s="4">
        <v>494</v>
      </c>
      <c t="n" r="B7" s="5">
        <v>7673</v>
      </c>
      <c t="n" r="C7" s="5">
        <v>5992</v>
      </c>
    </row>
    <row spans="1:3" r="8">
      <c t="s" r="A8" s="4">
        <v>32</v>
      </c>
      <c t="n" r="B8" s="5">
        <v>2264</v>
      </c>
      <c t="n" r="C8" s="5">
        <v>2265</v>
      </c>
    </row>
    <row spans="1:3" r="9">
      <c t="s" r="A9" s="4">
        <v>495</v>
      </c>
    </row>
    <row spans="1:3" r="10">
      <c t="s" r="A10" s="3">
        <v>492</v>
      </c>
    </row>
    <row spans="1:3" r="11">
      <c t="s" r="A11" s="4">
        <v>24</v>
      </c>
      <c t="n" r="B11" s="5">
        <v>137875</v>
      </c>
      <c t="n" r="C11" s="5">
        <v>124190</v>
      </c>
    </row>
    <row spans="1:3" r="12">
      <c t="s" r="A12" s="4">
        <v>26</v>
      </c>
      <c t="n" r="B12" s="5">
        <v>102275</v>
      </c>
      <c t="n" r="C12" s="5">
        <v>94126</v>
      </c>
    </row>
    <row spans="1:3" r="13">
      <c t="s" r="A13" s="4">
        <v>494</v>
      </c>
      <c t="n" r="B13" s="5">
        <v>20844</v>
      </c>
      <c t="n" r="C13" s="5">
        <v>18093</v>
      </c>
    </row>
    <row spans="1:3" r="14">
      <c t="s" r="A14" s="4">
        <v>32</v>
      </c>
      <c t="n" r="B14" s="5">
        <v>1851</v>
      </c>
      <c t="n" r="C14" s="5">
        <v>1665</v>
      </c>
    </row>
    <row spans="1:3" r="15">
      <c t="s" r="A15" s="4">
        <v>496</v>
      </c>
    </row>
    <row spans="1:3" r="16">
      <c t="s" r="A16" s="3">
        <v>492</v>
      </c>
    </row>
    <row spans="1:3" r="17">
      <c t="s" r="A17" s="4">
        <v>24</v>
      </c>
      <c t="n" r="B17" s="5">
        <v>40206</v>
      </c>
      <c t="n" r="C17" s="5">
        <v>38632</v>
      </c>
    </row>
    <row spans="1:3" r="18">
      <c t="s" r="A18" s="4">
        <v>26</v>
      </c>
      <c t="n" r="B18" s="5">
        <v>35297</v>
      </c>
      <c t="n" r="C18" s="5">
        <v>33744</v>
      </c>
    </row>
    <row spans="1:3" r="19">
      <c t="s" r="A19" s="4">
        <v>494</v>
      </c>
      <c t="n" r="B19" s="5">
        <v>7502</v>
      </c>
      <c t="n" r="C19" s="5">
        <v>5714</v>
      </c>
    </row>
    <row spans="1:3" r="20">
      <c t="s" r="A20" s="4">
        <v>32</v>
      </c>
      <c t="n" r="B20" s="5">
        <v>765</v>
      </c>
      <c t="n" r="C20" s="5">
        <v>843</v>
      </c>
    </row>
    <row spans="1:3" r="21">
      <c t="s" r="A21" s="4">
        <v>497</v>
      </c>
    </row>
    <row spans="1:3" r="22">
      <c t="s" r="A22" s="3">
        <v>492</v>
      </c>
    </row>
    <row spans="1:3" r="23">
      <c t="s" r="A23" s="4">
        <v>24</v>
      </c>
      <c t="n" r="B23" s="5">
        <v>77331</v>
      </c>
      <c t="n" r="C23" s="5">
        <v>68194</v>
      </c>
    </row>
    <row spans="1:3" r="24">
      <c t="s" r="A24" s="4">
        <v>26</v>
      </c>
      <c t="n" r="B24" s="5">
        <v>53050</v>
      </c>
      <c t="n" r="C24" s="5">
        <v>47656</v>
      </c>
    </row>
    <row spans="1:3" r="25">
      <c t="s" r="A25" s="4">
        <v>494</v>
      </c>
      <c t="n" r="B25" s="5">
        <v>10290</v>
      </c>
      <c t="n" r="C25" s="5">
        <v>10158</v>
      </c>
    </row>
    <row spans="1:3" r="26">
      <c t="s" r="A26" s="4">
        <v>32</v>
      </c>
      <c t="n" r="B26" s="5">
        <v>989</v>
      </c>
      <c t="n" r="C26" s="5">
        <v>712</v>
      </c>
    </row>
    <row spans="1:3" r="27">
      <c t="s" r="A27" s="4">
        <v>498</v>
      </c>
    </row>
    <row spans="1:3" r="28">
      <c t="s" r="A28" s="3">
        <v>492</v>
      </c>
    </row>
    <row spans="1:3" r="29">
      <c t="s" r="A29" s="4">
        <v>24</v>
      </c>
      <c t="n" r="B29" s="5">
        <v>20338</v>
      </c>
      <c t="n" r="C29" s="5">
        <v>17364</v>
      </c>
    </row>
    <row spans="1:3" r="30">
      <c t="s" r="A30" s="4">
        <v>26</v>
      </c>
      <c t="n" r="B30" s="5">
        <v>13928</v>
      </c>
      <c t="n" r="C30" s="5">
        <v>12726</v>
      </c>
    </row>
    <row spans="1:3" r="31">
      <c t="s" r="A31" s="4">
        <v>494</v>
      </c>
      <c t="n" r="B31" s="5">
        <v>3052</v>
      </c>
      <c t="n" r="C31" s="5">
        <v>2221</v>
      </c>
    </row>
    <row spans="1:3" r="32">
      <c t="s" r="A32" s="4">
        <v>32</v>
      </c>
      <c t="n" r="B32" s="7">
        <v>97</v>
      </c>
      <c t="n" r="C32" s="7">
        <v>11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1"/>
    <col customWidth="1" max="2" min="2" width="80"/>
    <col customWidth="1" max="3" min="3" width="15"/>
    <col customWidth="1" max="4" min="4" width="14"/>
  </cols>
  <sheetData>
    <row spans="1:4" r="1">
      <c t="s" r="A1" s="1">
        <v>499</v>
      </c>
      <c t="s" r="C1" s="2">
        <v>1</v>
      </c>
    </row>
    <row spans="1:4" r="2">
      <c t="s" r="C2" s="2">
        <v>2</v>
      </c>
      <c t="s" r="D2" s="2">
        <v>23</v>
      </c>
    </row>
    <row spans="1:4" r="3">
      <c t="s" r="A3" s="3">
        <v>492</v>
      </c>
    </row>
    <row spans="1:4" r="4">
      <c t="s" r="A4" s="4">
        <v>24</v>
      </c>
      <c t="n" r="C4" s="7">
        <v>135459</v>
      </c>
      <c t="n" r="D4" s="7">
        <v>123025</v>
      </c>
    </row>
    <row spans="1:4" r="5">
      <c t="s" r="A5" s="4">
        <v>26</v>
      </c>
      <c t="n" r="C5" s="5">
        <v>100163</v>
      </c>
      <c t="n" r="D5" s="5">
        <v>92619</v>
      </c>
    </row>
    <row spans="1:4" r="6">
      <c t="s" r="A6" s="4">
        <v>500</v>
      </c>
      <c t="n" r="C6" s="5">
        <v>7673</v>
      </c>
      <c t="n" r="D6" s="5">
        <v>5992</v>
      </c>
    </row>
    <row spans="1:4" r="7">
      <c t="s" r="A7" s="4">
        <v>501</v>
      </c>
      <c t="s" r="B7" s="4">
        <v>502</v>
      </c>
      <c t="n" r="C7" s="5">
        <v>-11489</v>
      </c>
      <c t="n" r="D7" s="5">
        <v>-10334</v>
      </c>
    </row>
    <row spans="1:4" r="8">
      <c t="s" r="A8" s="4">
        <v>297</v>
      </c>
      <c t="n" r="C8" s="5">
        <v>-1269</v>
      </c>
      <c t="n" r="D8" s="5">
        <v>-1167</v>
      </c>
    </row>
    <row spans="1:4" r="9">
      <c t="s" r="A9" s="4">
        <v>32</v>
      </c>
      <c t="n" r="C9" s="5">
        <v>-2264</v>
      </c>
      <c t="n" r="D9" s="5">
        <v>-2265</v>
      </c>
    </row>
    <row spans="1:4" r="10">
      <c t="s" r="A10" s="4">
        <v>35</v>
      </c>
      <c t="n" r="C10" s="5">
        <v>-28</v>
      </c>
      <c t="n" r="D10" s="5">
        <v>-31</v>
      </c>
    </row>
    <row spans="1:4" r="11">
      <c t="s" r="A11" s="4">
        <v>36</v>
      </c>
      <c t="n" r="C11" s="5">
        <v>7645</v>
      </c>
      <c t="n" r="D11" s="5">
        <v>5961</v>
      </c>
    </row>
    <row spans="1:4" r="12">
      <c t="s" r="A12" s="4">
        <v>198</v>
      </c>
    </row>
    <row spans="1:4" r="13">
      <c t="s" r="A13" s="3">
        <v>492</v>
      </c>
    </row>
    <row spans="1:4" r="14">
      <c t="s" r="A14" s="4">
        <v>24</v>
      </c>
      <c t="n" r="C14" s="5">
        <v>137875</v>
      </c>
      <c t="n" r="D14" s="5">
        <v>124190</v>
      </c>
    </row>
    <row spans="1:4" r="15">
      <c t="s" r="A15" s="4">
        <v>26</v>
      </c>
      <c t="n" r="C15" s="5">
        <v>102275</v>
      </c>
      <c t="n" r="D15" s="5">
        <v>94126</v>
      </c>
    </row>
    <row spans="1:4" r="16">
      <c t="s" r="A16" s="4">
        <v>500</v>
      </c>
      <c t="n" r="C16" s="5">
        <v>20844</v>
      </c>
      <c t="n" r="D16" s="5">
        <v>18093</v>
      </c>
    </row>
    <row spans="1:4" r="17">
      <c t="s" r="A17" s="4">
        <v>32</v>
      </c>
      <c t="n" r="C17" s="5">
        <v>-1851</v>
      </c>
      <c t="n" r="D17" s="5">
        <v>-1665</v>
      </c>
    </row>
    <row spans="1:4" r="18">
      <c t="s" r="A18" s="4">
        <v>503</v>
      </c>
    </row>
    <row spans="1:4" r="19">
      <c t="s" r="A19" s="3">
        <v>492</v>
      </c>
    </row>
    <row spans="1:4" r="20">
      <c t="s" r="A20" s="4">
        <v>24</v>
      </c>
      <c t="s" r="B20" s="4">
        <v>504</v>
      </c>
      <c t="n" r="C20" s="5">
        <v>-2416</v>
      </c>
      <c t="n" r="D20" s="5">
        <v>-1165</v>
      </c>
    </row>
    <row spans="1:4" r="21">
      <c t="s" r="A21" s="4">
        <v>26</v>
      </c>
      <c t="s" r="B21" s="4">
        <v>504</v>
      </c>
      <c t="n" r="C21" s="5">
        <v>-2112</v>
      </c>
      <c t="n" r="D21" s="5">
        <v>-1507</v>
      </c>
    </row>
    <row spans="1:4" r="22">
      <c t="s" r="A22" s="4">
        <v>32</v>
      </c>
      <c t="n" r="C22" s="7">
        <v>-413</v>
      </c>
      <c t="n" r="D22" s="7">
        <v>-600</v>
      </c>
    </row>
    <row spans="1:4" r="23">
      <c t="n" r="A23"/>
    </row>
    <row spans="1:4" r="24">
      <c t="s" r="A24" s="4">
        <v>502</v>
      </c>
      <c t="s" r="B24" s="4">
        <v>505</v>
      </c>
    </row>
    <row spans="1:4" r="25">
      <c t="s" r="A25" s="4">
        <v>504</v>
      </c>
      <c t="s" r="B25" s="4">
        <v>506</v>
      </c>
    </row>
  </sheetData>
  <mergeCells count="5">
    <mergeCell ref="A1:B2"/>
    <mergeCell ref="C1:D1"/>
    <mergeCell ref="A23:C23"/>
    <mergeCell ref="B24:C24"/>
    <mergeCell ref="B25:C25"/>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r="A1" s="1">
        <v>507</v>
      </c>
      <c t="s" r="B1" s="2">
        <v>1</v>
      </c>
      <c t="s" r="C1" s="2">
        <v>508</v>
      </c>
    </row>
    <row spans="1:4" r="2">
      <c t="s" r="B2" s="2">
        <v>2</v>
      </c>
      <c t="s" r="C2" s="2">
        <v>509</v>
      </c>
      <c t="s" r="D2" s="2">
        <v>57</v>
      </c>
    </row>
    <row spans="1:4" r="3">
      <c t="s" r="A3" s="3">
        <v>510</v>
      </c>
    </row>
    <row spans="1:4" r="4">
      <c t="s" r="A4" s="4">
        <v>511</v>
      </c>
      <c t="n" r="B4" s="7">
        <v>4273000</v>
      </c>
      <c t="n" r="D4" s="7">
        <v>4479000</v>
      </c>
    </row>
    <row spans="1:4" r="5">
      <c t="s" r="A5" s="4">
        <v>512</v>
      </c>
      <c t="n" r="B5" s="5">
        <v>1897000</v>
      </c>
      <c t="n" r="D5" s="7">
        <v>1918000</v>
      </c>
    </row>
    <row spans="1:4" r="6">
      <c t="s" r="A6" s="4">
        <v>513</v>
      </c>
      <c t="n" r="B6" s="5">
        <v>11200000</v>
      </c>
    </row>
    <row spans="1:4" r="7">
      <c t="s" r="A7" s="4">
        <v>514</v>
      </c>
      <c t="n" r="B7" s="5">
        <v>2500000</v>
      </c>
    </row>
    <row spans="1:4" r="8">
      <c t="s" r="A8" s="4">
        <v>515</v>
      </c>
    </row>
    <row spans="1:4" r="9">
      <c t="s" r="A9" s="3">
        <v>510</v>
      </c>
    </row>
    <row spans="1:4" r="10">
      <c t="s" r="A10" s="4">
        <v>516</v>
      </c>
      <c t="n" r="B10" s="5">
        <v>26000000</v>
      </c>
    </row>
    <row spans="1:4" r="11">
      <c t="s" r="A11" s="4">
        <v>517</v>
      </c>
      <c t="n" r="B11" s="5">
        <v>0</v>
      </c>
    </row>
    <row spans="1:4" r="12">
      <c t="s" r="A12" s="4">
        <v>518</v>
      </c>
      <c t="n" r="B12" s="5">
        <v>18700000</v>
      </c>
    </row>
    <row spans="1:4" r="13">
      <c t="s" r="A13" s="4">
        <v>514</v>
      </c>
      <c t="n" r="B13" s="5">
        <v>6400000</v>
      </c>
    </row>
    <row spans="1:4" r="14">
      <c t="s" r="A14" s="4">
        <v>519</v>
      </c>
    </row>
    <row spans="1:4" r="15">
      <c t="s" r="A15" s="3">
        <v>510</v>
      </c>
    </row>
    <row spans="1:4" r="16">
      <c t="s" r="A16" s="4">
        <v>520</v>
      </c>
      <c t="s" r="C16" s="4">
        <v>338</v>
      </c>
    </row>
    <row spans="1:4" r="17">
      <c t="s" r="A17" s="4">
        <v>521</v>
      </c>
    </row>
    <row spans="1:4" r="18">
      <c t="s" r="A18" s="3">
        <v>510</v>
      </c>
    </row>
    <row spans="1:4" r="19">
      <c t="s" r="A19" s="4">
        <v>520</v>
      </c>
      <c t="s" r="C19" s="4">
        <v>430</v>
      </c>
    </row>
    <row spans="1:4" r="20">
      <c t="s" r="A20" s="4">
        <v>522</v>
      </c>
    </row>
    <row spans="1:4" r="21">
      <c t="s" r="A21" s="3">
        <v>510</v>
      </c>
    </row>
    <row spans="1:4" r="22">
      <c t="s" r="A22" s="4">
        <v>523</v>
      </c>
      <c t="n" r="B22" s="5">
        <v>3000000</v>
      </c>
    </row>
    <row spans="1:4" r="23">
      <c t="s" r="A23" s="4">
        <v>524</v>
      </c>
    </row>
    <row spans="1:4" r="24">
      <c t="s" r="A24" s="3">
        <v>510</v>
      </c>
    </row>
    <row spans="1:4" r="25">
      <c t="s" r="A25" s="4">
        <v>525</v>
      </c>
      <c t="n" r="B25" s="7">
        <v>99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21"/>
  </cols>
  <sheetData>
    <row spans="1:2" r="1">
      <c t="s" r="A1" s="1">
        <v>526</v>
      </c>
      <c t="s" r="B1" s="2">
        <v>527</v>
      </c>
    </row>
    <row spans="1:2" r="2">
      <c t="s" r="A2" s="4">
        <v>528</v>
      </c>
    </row>
    <row spans="1:2" r="3">
      <c t="s" r="A3" s="3">
        <v>529</v>
      </c>
    </row>
    <row spans="1:2" r="4">
      <c t="s" r="A4" s="4">
        <v>396</v>
      </c>
      <c t="n" r="B4" s="7">
        <v>13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r="A1" s="1">
        <v>103</v>
      </c>
      <c t="s" r="B1" s="2">
        <v>2</v>
      </c>
      <c t="s" r="C1" s="2">
        <v>57</v>
      </c>
    </row>
    <row spans="1:3" r="2">
      <c t="s" r="A2" s="3">
        <v>104</v>
      </c>
    </row>
    <row spans="1:3" r="3">
      <c t="s" r="A3" s="4">
        <v>105</v>
      </c>
      <c t="n" r="B3" s="8">
        <v>0.1</v>
      </c>
      <c t="n" r="C3" s="8">
        <v>0.1</v>
      </c>
    </row>
    <row spans="1:3" r="4">
      <c t="s" r="A4" s="4">
        <v>106</v>
      </c>
      <c t="n" r="B4" s="5">
        <v>40000000</v>
      </c>
      <c t="n" r="C4" s="5">
        <v>40000000</v>
      </c>
    </row>
    <row spans="1:3" r="5">
      <c t="s" r="A5" s="4">
        <v>107</v>
      </c>
      <c t="n" r="B5" s="5">
        <v>30834382</v>
      </c>
      <c t="n" r="C5" s="5">
        <v>30485510</v>
      </c>
    </row>
    <row spans="1:3" r="6">
      <c t="s" r="A6" s="4">
        <v>108</v>
      </c>
      <c t="n" r="B6" s="5">
        <v>30830900</v>
      </c>
      <c t="n" r="C6" s="5">
        <v>3048202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r="A1" s="1">
        <v>109</v>
      </c>
      <c t="s" r="B1" s="2">
        <v>1</v>
      </c>
    </row>
    <row spans="1:3" r="2">
      <c t="s" r="B2" s="2">
        <v>2</v>
      </c>
      <c t="s" r="C2" s="2">
        <v>23</v>
      </c>
    </row>
    <row spans="1:3" r="3">
      <c t="s" r="A3" s="3">
        <v>110</v>
      </c>
    </row>
    <row spans="1:3" r="4">
      <c t="s" r="A4" s="4">
        <v>38</v>
      </c>
      <c t="n" r="B4" s="7">
        <v>4488</v>
      </c>
      <c t="n" r="C4" s="7">
        <v>3481</v>
      </c>
    </row>
    <row spans="1:3" r="5">
      <c t="s" r="A5" s="3">
        <v>111</v>
      </c>
    </row>
    <row spans="1:3" r="6">
      <c t="s" r="A6" s="4">
        <v>32</v>
      </c>
      <c t="n" r="B6" s="5">
        <v>2264</v>
      </c>
      <c t="n" r="C6" s="5">
        <v>2265</v>
      </c>
    </row>
    <row spans="1:3" r="7">
      <c t="s" r="A7" s="4">
        <v>112</v>
      </c>
      <c t="n" r="B7" s="5">
        <v>1269</v>
      </c>
      <c t="n" r="C7" s="5">
        <v>1167</v>
      </c>
    </row>
    <row spans="1:3" r="8">
      <c t="s" r="A8" s="4">
        <v>113</v>
      </c>
      <c t="n" r="B8" s="5">
        <v>-181</v>
      </c>
      <c t="n" r="C8" s="5">
        <v>59</v>
      </c>
    </row>
    <row spans="1:3" r="9">
      <c t="s" r="A9" s="4">
        <v>114</v>
      </c>
      <c t="n" r="B9" s="5">
        <v>594</v>
      </c>
      <c t="n" r="C9" s="5">
        <v>-24</v>
      </c>
    </row>
    <row spans="1:3" r="10">
      <c t="s" r="A10" s="3">
        <v>115</v>
      </c>
    </row>
    <row spans="1:3" r="11">
      <c t="s" r="A11" s="4">
        <v>116</v>
      </c>
      <c t="n" r="B11" s="5">
        <v>3205</v>
      </c>
      <c t="n" r="C11" s="5">
        <v>-8651</v>
      </c>
    </row>
    <row spans="1:3" r="12">
      <c t="s" r="A12" s="4">
        <v>62</v>
      </c>
      <c t="n" r="B12" s="5">
        <v>8</v>
      </c>
      <c t="n" r="C12" s="5">
        <v>-1688</v>
      </c>
    </row>
    <row spans="1:3" r="13">
      <c t="s" r="A13" s="4">
        <v>117</v>
      </c>
      <c t="n" r="B13" s="5">
        <v>-1514</v>
      </c>
      <c t="n" r="C13" s="5">
        <v>1687</v>
      </c>
    </row>
    <row spans="1:3" r="14">
      <c t="s" r="A14" s="4">
        <v>63</v>
      </c>
      <c t="n" r="B14" s="5">
        <v>252</v>
      </c>
      <c t="n" r="C14" s="5">
        <v>-2163</v>
      </c>
    </row>
    <row spans="1:3" r="15">
      <c t="s" r="A15" s="4">
        <v>66</v>
      </c>
      <c t="n" r="B15" s="5">
        <v>-3852</v>
      </c>
      <c t="n" r="C15" s="5">
        <v>-3867</v>
      </c>
    </row>
    <row spans="1:3" r="16">
      <c t="s" r="A16" s="4">
        <v>74</v>
      </c>
      <c t="n" r="B16" s="5">
        <v>563</v>
      </c>
      <c t="n" r="C16" s="5">
        <v>674</v>
      </c>
    </row>
    <row spans="1:3" r="17">
      <c t="s" r="A17" s="4">
        <v>75</v>
      </c>
      <c t="n" r="B17" s="5">
        <v>168</v>
      </c>
      <c t="n" r="C17" s="5">
        <v>27</v>
      </c>
    </row>
    <row spans="1:3" r="18">
      <c t="s" r="A18" s="4">
        <v>80</v>
      </c>
      <c t="n" r="B18" s="5">
        <v>-444</v>
      </c>
      <c t="n" r="C18" s="5">
        <v>-1764</v>
      </c>
    </row>
    <row spans="1:3" r="19">
      <c t="s" r="A19" s="4">
        <v>81</v>
      </c>
      <c t="n" r="B19" s="5">
        <v>7909</v>
      </c>
      <c t="n" r="C19" s="5">
        <v>6497</v>
      </c>
    </row>
    <row spans="1:3" r="20">
      <c t="s" r="A20" s="4">
        <v>82</v>
      </c>
      <c t="n" r="B20" s="5">
        <v>334</v>
      </c>
      <c t="n" r="C20" s="5">
        <v>125</v>
      </c>
    </row>
    <row spans="1:3" r="21">
      <c t="s" r="A21" s="4">
        <v>83</v>
      </c>
      <c t="n" r="B21" s="5">
        <v>-22</v>
      </c>
      <c t="n" r="C21" s="5">
        <v>2443</v>
      </c>
    </row>
    <row spans="1:3" r="22">
      <c t="s" r="A22" s="4">
        <v>85</v>
      </c>
      <c t="n" r="B22" s="5">
        <v>-653</v>
      </c>
      <c t="n" r="C22" s="5">
        <v>2230</v>
      </c>
    </row>
    <row spans="1:3" r="23">
      <c t="s" r="A23" s="4">
        <v>118</v>
      </c>
      <c t="n" r="B23" s="5">
        <v>14388</v>
      </c>
      <c t="n" r="C23" s="5">
        <v>2498</v>
      </c>
    </row>
    <row spans="1:3" r="24">
      <c t="s" r="A24" s="3">
        <v>119</v>
      </c>
    </row>
    <row spans="1:3" r="25">
      <c t="s" r="A25" s="4">
        <v>120</v>
      </c>
      <c t="n" r="B25" s="5">
        <v>-2039</v>
      </c>
      <c t="n" r="C25" s="5">
        <v>-1436</v>
      </c>
    </row>
    <row spans="1:3" r="26">
      <c t="s" r="A26" s="4">
        <v>121</v>
      </c>
      <c t="n" r="B26" s="5">
        <v>66</v>
      </c>
      <c t="n" r="C26" s="5">
        <v>491</v>
      </c>
    </row>
    <row spans="1:3" r="27">
      <c t="s" r="A27" s="4">
        <v>122</v>
      </c>
      <c t="n" r="B27" s="5">
        <v>0</v>
      </c>
      <c t="n" r="C27" s="5">
        <v>-1498</v>
      </c>
    </row>
    <row spans="1:3" r="28">
      <c t="s" r="A28" s="4">
        <v>123</v>
      </c>
      <c t="n" r="B28" s="5">
        <v>11</v>
      </c>
      <c t="n" r="C28" s="5">
        <v>17</v>
      </c>
    </row>
    <row spans="1:3" r="29">
      <c t="s" r="A29" s="4">
        <v>124</v>
      </c>
      <c t="n" r="B29" s="5">
        <v>-1962</v>
      </c>
      <c t="n" r="C29" s="5">
        <v>-2426</v>
      </c>
    </row>
    <row spans="1:3" r="30">
      <c t="s" r="A30" s="3">
        <v>125</v>
      </c>
    </row>
    <row spans="1:3" r="31">
      <c t="s" r="A31" s="4">
        <v>126</v>
      </c>
      <c t="n" r="B31" s="5">
        <v>-1016</v>
      </c>
      <c t="n" r="C31" s="5">
        <v>-947</v>
      </c>
    </row>
    <row spans="1:3" r="32">
      <c t="s" r="A32" s="4">
        <v>127</v>
      </c>
      <c t="n" r="B32" s="5">
        <v>-74</v>
      </c>
      <c t="n" r="C32" s="5">
        <v>-146</v>
      </c>
    </row>
    <row spans="1:3" r="33">
      <c t="s" r="A33" s="4">
        <v>128</v>
      </c>
      <c t="n" r="B33" s="5">
        <v>5632</v>
      </c>
      <c t="n" r="C33" s="5">
        <v>5247</v>
      </c>
    </row>
    <row spans="1:3" r="34">
      <c t="s" r="A34" s="4">
        <v>129</v>
      </c>
      <c t="n" r="B34" s="5">
        <v>-359</v>
      </c>
      <c t="n" r="C34" s="5">
        <v>-1628</v>
      </c>
    </row>
    <row spans="1:3" r="35">
      <c t="s" r="A35" s="4">
        <v>130</v>
      </c>
      <c t="n" r="B35" s="5">
        <v>-1527</v>
      </c>
      <c t="n" r="C35" s="5">
        <v>-1435</v>
      </c>
    </row>
    <row spans="1:3" r="36">
      <c t="s" r="A36" s="4">
        <v>131</v>
      </c>
      <c t="n" r="B36" s="5">
        <v>740</v>
      </c>
      <c t="n" r="C36" s="5">
        <v>52</v>
      </c>
    </row>
    <row spans="1:3" r="37">
      <c t="s" r="A37" s="4">
        <v>132</v>
      </c>
      <c t="n" r="B37" s="5">
        <v>31</v>
      </c>
      <c t="n" r="C37" s="5">
        <v>0</v>
      </c>
    </row>
    <row spans="1:3" r="38">
      <c t="s" r="A38" s="4">
        <v>133</v>
      </c>
      <c t="n" r="B38" s="5">
        <v>3427</v>
      </c>
      <c t="n" r="C38" s="5">
        <v>1143</v>
      </c>
    </row>
    <row spans="1:3" r="39">
      <c t="s" r="A39" s="4">
        <v>134</v>
      </c>
      <c t="n" r="B39" s="5">
        <v>15853</v>
      </c>
      <c t="n" r="C39" s="5">
        <v>1215</v>
      </c>
    </row>
    <row spans="1:3" r="40">
      <c t="s" r="A40" s="4">
        <v>135</v>
      </c>
      <c t="n" r="B40" s="5">
        <v>37296</v>
      </c>
      <c t="n" r="C40" s="5">
        <v>27597</v>
      </c>
    </row>
    <row spans="1:3" r="41">
      <c t="s" r="A41" s="4">
        <v>136</v>
      </c>
      <c t="n" r="B41" s="5">
        <v>53149</v>
      </c>
      <c t="n" r="C41" s="5">
        <v>28812</v>
      </c>
    </row>
    <row spans="1:3" r="42">
      <c t="s" r="A42" s="3">
        <v>137</v>
      </c>
    </row>
    <row spans="1:3" r="43">
      <c t="s" r="A43" s="4">
        <v>138</v>
      </c>
      <c t="n" r="B43" s="7">
        <v>0</v>
      </c>
      <c t="n" r="C43" s="7">
        <v>49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80"/>
    <col customWidth="1" max="2" min="2" width="11"/>
    <col customWidth="1" max="3" min="3" width="16"/>
    <col customWidth="1" max="4" min="4" width="22"/>
    <col customWidth="1" max="5" min="5" width="36"/>
    <col customWidth="1" max="6" min="6" width="29"/>
    <col customWidth="1" max="7" min="7" width="55"/>
    <col customWidth="1" max="8" min="8" width="24"/>
    <col customWidth="1" max="9" min="9" width="33"/>
  </cols>
  <sheetData>
    <row spans="1:9" r="1">
      <c t="s" r="A1" s="1">
        <v>139</v>
      </c>
      <c t="s" r="B1" s="2">
        <v>140</v>
      </c>
      <c t="s" r="C1" s="2">
        <v>141</v>
      </c>
      <c t="s" r="D1" s="2">
        <v>142</v>
      </c>
      <c t="s" r="E1" s="2">
        <v>143</v>
      </c>
      <c t="s" r="F1" s="2">
        <v>144</v>
      </c>
      <c t="s" r="G1" s="2">
        <v>145</v>
      </c>
      <c t="s" r="H1" s="2">
        <v>146</v>
      </c>
      <c t="s" r="I1" s="2">
        <v>147</v>
      </c>
    </row>
    <row spans="1:9" r="2">
      <c t="s" r="A2" s="4">
        <v>148</v>
      </c>
      <c t="n" r="D2" s="5">
        <v>29753000</v>
      </c>
      <c t="n" r="H2" s="5">
        <v>3000</v>
      </c>
    </row>
    <row spans="1:9" r="3">
      <c t="s" r="A3" s="4">
        <v>149</v>
      </c>
      <c t="n" r="B3" s="7">
        <v>124883</v>
      </c>
      <c t="n" r="C3" s="7">
        <v>125259</v>
      </c>
      <c t="n" r="D3" s="7">
        <v>2975</v>
      </c>
      <c t="n" r="E3" s="7">
        <v>187748</v>
      </c>
      <c t="n" r="F3" s="7">
        <v>-65354</v>
      </c>
      <c t="n" r="G3" s="7">
        <v>-77</v>
      </c>
      <c t="n" r="H3" s="7">
        <v>-33</v>
      </c>
      <c t="n" r="I3" s="7">
        <v>376</v>
      </c>
    </row>
    <row spans="1:9" r="4">
      <c t="s" r="A4" s="3">
        <v>150</v>
      </c>
    </row>
    <row spans="1:9" r="5">
      <c t="s" r="A5" s="4">
        <v>38</v>
      </c>
      <c t="n" r="B5" s="5">
        <v>3481</v>
      </c>
      <c t="n" r="C5" s="5">
        <v>3485</v>
      </c>
      <c t="n" r="F5" s="5">
        <v>3485</v>
      </c>
      <c t="n" r="I5" s="5">
        <v>-4</v>
      </c>
    </row>
    <row spans="1:9" r="6">
      <c t="s" r="A6" s="4">
        <v>151</v>
      </c>
      <c t="n" r="B6" s="5">
        <v>-4</v>
      </c>
      <c t="n" r="C6" s="5">
        <v>-4</v>
      </c>
      <c t="n" r="G6" s="5">
        <v>-4</v>
      </c>
      <c t="n" r="I6" s="5">
        <v>0</v>
      </c>
    </row>
    <row spans="1:9" r="7">
      <c t="s" r="A7" s="4">
        <v>152</v>
      </c>
      <c t="n" r="D7" s="5">
        <v>776000</v>
      </c>
    </row>
    <row spans="1:9" r="8">
      <c t="s" r="A8" s="4">
        <v>153</v>
      </c>
      <c t="n" r="B8" s="5">
        <v>1167</v>
      </c>
      <c t="n" r="C8" s="5">
        <v>1167</v>
      </c>
      <c t="n" r="D8" s="7">
        <v>78</v>
      </c>
      <c t="n" r="E8" s="5">
        <v>1089</v>
      </c>
    </row>
    <row spans="1:9" r="9">
      <c t="s" r="A9" s="4">
        <v>154</v>
      </c>
      <c t="n" r="D9" s="5">
        <v>-277000</v>
      </c>
    </row>
    <row spans="1:9" r="10">
      <c t="s" r="A10" s="4">
        <v>130</v>
      </c>
      <c t="n" r="B10" s="5">
        <v>-1503</v>
      </c>
      <c t="n" r="C10" s="5">
        <v>-1503</v>
      </c>
      <c t="n" r="D10" s="7">
        <v>-28</v>
      </c>
      <c t="n" r="E10" s="5">
        <v>-1475</v>
      </c>
    </row>
    <row spans="1:9" r="11">
      <c t="s" r="A11" s="4">
        <v>155</v>
      </c>
      <c t="n" r="D11" s="5">
        <v>2000</v>
      </c>
    </row>
    <row spans="1:9" r="12">
      <c t="s" r="A12" s="4">
        <v>156</v>
      </c>
      <c t="n" r="B12" s="5">
        <v>13</v>
      </c>
      <c t="n" r="C12" s="5">
        <v>13</v>
      </c>
      <c t="n" r="D12" s="7">
        <v>1</v>
      </c>
      <c t="n" r="E12" s="5">
        <v>12</v>
      </c>
    </row>
    <row spans="1:9" r="13">
      <c t="s" r="A13" s="4">
        <v>131</v>
      </c>
      <c t="n" r="B13" s="5">
        <v>-312</v>
      </c>
      <c t="n" r="C13" s="5">
        <v>-312</v>
      </c>
      <c t="n" r="E13" s="5">
        <v>-312</v>
      </c>
    </row>
    <row spans="1:9" r="14">
      <c t="s" r="A14" s="4">
        <v>157</v>
      </c>
      <c t="n" r="D14" s="5">
        <v>30254000</v>
      </c>
      <c t="n" r="H14" s="5">
        <v>3000</v>
      </c>
    </row>
    <row spans="1:9" r="15">
      <c t="s" r="A15" s="4">
        <v>158</v>
      </c>
      <c t="n" r="B15" s="5">
        <v>127725</v>
      </c>
      <c t="n" r="C15" s="5">
        <v>128105</v>
      </c>
      <c t="n" r="D15" s="7">
        <v>3026</v>
      </c>
      <c t="n" r="E15" s="5">
        <v>187062</v>
      </c>
      <c t="n" r="F15" s="5">
        <v>-61869</v>
      </c>
      <c t="n" r="G15" s="5">
        <v>-81</v>
      </c>
      <c t="n" r="H15" s="7">
        <v>-33</v>
      </c>
      <c t="n" r="I15" s="5">
        <v>380</v>
      </c>
    </row>
    <row spans="1:9" r="16">
      <c t="s" r="A16" s="4">
        <v>159</v>
      </c>
      <c t="n" r="D16" s="5">
        <v>30486000</v>
      </c>
      <c t="n" r="H16" s="5">
        <v>3000</v>
      </c>
    </row>
    <row spans="1:9" r="17">
      <c t="s" r="A17" s="4">
        <v>160</v>
      </c>
      <c t="n" r="B17" s="5">
        <v>147915</v>
      </c>
      <c t="n" r="C17" s="5">
        <v>148310</v>
      </c>
      <c t="n" r="D17" s="7">
        <v>3049</v>
      </c>
      <c t="n" r="E17" s="5">
        <v>191321</v>
      </c>
      <c t="n" r="F17" s="5">
        <v>-45939</v>
      </c>
      <c t="n" r="G17" s="5">
        <v>-88</v>
      </c>
      <c t="n" r="H17" s="7">
        <v>-33</v>
      </c>
      <c t="n" r="I17" s="5">
        <v>395</v>
      </c>
    </row>
    <row spans="1:9" r="18">
      <c t="s" r="A18" s="3">
        <v>150</v>
      </c>
    </row>
    <row spans="1:9" r="19">
      <c t="s" r="A19" s="4">
        <v>38</v>
      </c>
      <c t="n" r="B19" s="5">
        <v>4488</v>
      </c>
      <c t="n" r="C19" s="5">
        <v>4492</v>
      </c>
      <c t="n" r="F19" s="5">
        <v>4492</v>
      </c>
      <c t="n" r="I19" s="5">
        <v>-4</v>
      </c>
    </row>
    <row spans="1:9" r="20">
      <c t="s" r="A20" s="4">
        <v>151</v>
      </c>
      <c t="n" r="B20" s="7">
        <v>8</v>
      </c>
      <c t="n" r="C20" s="5">
        <v>8</v>
      </c>
      <c t="n" r="G20" s="5">
        <v>8</v>
      </c>
      <c t="n" r="I20" s="5">
        <v>0</v>
      </c>
    </row>
    <row spans="1:9" r="21">
      <c t="s" r="A21" s="4">
        <v>161</v>
      </c>
      <c t="n" r="B21" s="5">
        <v>11000</v>
      </c>
      <c t="n" r="D21" s="5">
        <v>11000</v>
      </c>
    </row>
    <row spans="1:9" r="22">
      <c t="s" r="A22" s="4">
        <v>162</v>
      </c>
      <c t="n" r="B22" s="7">
        <v>31</v>
      </c>
      <c t="n" r="C22" s="5">
        <v>31</v>
      </c>
      <c t="n" r="D22" s="7">
        <v>1</v>
      </c>
      <c t="n" r="E22" s="5">
        <v>30</v>
      </c>
    </row>
    <row spans="1:9" r="23">
      <c t="s" r="A23" s="4">
        <v>152</v>
      </c>
      <c t="n" r="D23" s="5">
        <v>526000</v>
      </c>
    </row>
    <row spans="1:9" r="24">
      <c t="s" r="A24" s="4">
        <v>153</v>
      </c>
      <c t="n" r="B24" s="5">
        <v>1269</v>
      </c>
      <c t="n" r="C24" s="5">
        <v>1269</v>
      </c>
      <c t="n" r="D24" s="7">
        <v>52</v>
      </c>
      <c t="n" r="E24" s="5">
        <v>1217</v>
      </c>
    </row>
    <row spans="1:9" r="25">
      <c t="s" r="A25" s="4">
        <v>154</v>
      </c>
      <c t="n" r="D25" s="5">
        <v>-189000</v>
      </c>
    </row>
    <row spans="1:9" r="26">
      <c t="s" r="A26" s="4">
        <v>130</v>
      </c>
      <c t="n" r="B26" s="5">
        <v>-1797</v>
      </c>
      <c t="n" r="C26" s="5">
        <v>-1797</v>
      </c>
      <c t="n" r="D26" s="7">
        <v>-19</v>
      </c>
      <c t="n" r="E26" s="5">
        <v>-1778</v>
      </c>
    </row>
    <row spans="1:9" r="27">
      <c t="s" r="A27" s="4">
        <v>155</v>
      </c>
      <c t="n" r="D27" s="5">
        <v>1000</v>
      </c>
    </row>
    <row spans="1:9" r="28">
      <c t="s" r="A28" s="4">
        <v>156</v>
      </c>
      <c t="n" r="B28" s="5">
        <v>12</v>
      </c>
      <c t="n" r="C28" s="5">
        <v>12</v>
      </c>
      <c t="n" r="D28" s="7">
        <v>0</v>
      </c>
      <c t="n" r="E28" s="5">
        <v>12</v>
      </c>
    </row>
    <row spans="1:9" r="29">
      <c t="s" r="A29" s="4">
        <v>131</v>
      </c>
      <c t="n" r="B29" s="5">
        <v>734</v>
      </c>
      <c t="n" r="C29" s="5">
        <v>734</v>
      </c>
      <c t="n" r="E29" s="5">
        <v>734</v>
      </c>
    </row>
    <row spans="1:9" r="30">
      <c t="s" r="A30" s="4">
        <v>163</v>
      </c>
      <c t="n" r="D30" s="5">
        <v>30835000</v>
      </c>
      <c t="n" r="H30" s="5">
        <v>3000</v>
      </c>
    </row>
    <row spans="1:9" r="31">
      <c t="s" r="A31" s="4">
        <v>164</v>
      </c>
      <c t="n" r="B31" s="7">
        <v>152660</v>
      </c>
      <c t="n" r="C31" s="7">
        <v>153059</v>
      </c>
      <c t="n" r="D31" s="7">
        <v>3083</v>
      </c>
      <c t="n" r="E31" s="7">
        <v>191536</v>
      </c>
      <c t="n" r="F31" s="7">
        <v>-41447</v>
      </c>
      <c t="n" r="G31" s="7">
        <v>-80</v>
      </c>
      <c t="n" r="H31" s="7">
        <v>-33</v>
      </c>
      <c t="n" r="I31" s="7">
        <v>39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5</v>
      </c>
      <c t="s" r="B1" s="2">
        <v>1</v>
      </c>
    </row>
    <row spans="1:2" r="2">
      <c t="s" r="B2" s="2">
        <v>2</v>
      </c>
    </row>
    <row spans="1:2" r="3">
      <c t="s" r="A3" s="3">
        <v>166</v>
      </c>
    </row>
    <row spans="1:2" r="4">
      <c t="s" r="A4" s="4">
        <v>165</v>
      </c>
      <c t="s" r="B4" s="4">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68</v>
      </c>
      <c t="s" r="B1" s="2">
        <v>1</v>
      </c>
    </row>
    <row spans="1:2" r="2">
      <c t="s" r="B2" s="2">
        <v>2</v>
      </c>
    </row>
    <row spans="1:2" r="3">
      <c t="s" r="A3" s="3">
        <v>169</v>
      </c>
    </row>
    <row spans="1:2" r="4">
      <c t="s" r="A4" s="4">
        <v>168</v>
      </c>
      <c t="s" r="B4" s="4">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Company Background and Basis of</vt:lpstr>
      <vt:lpstr>New Accounting Pronouncements</vt:lpstr>
      <vt:lpstr>Fair Value Measurements</vt:lpstr>
      <vt:lpstr>Stock-Based Compensation</vt:lpstr>
      <vt:lpstr>Earnings per Share</vt:lpstr>
      <vt:lpstr>Accounts Receivable</vt:lpstr>
      <vt:lpstr>Other Accrued Liabilities</vt:lpstr>
      <vt:lpstr>Goodwill and Other Intangible A</vt:lpstr>
      <vt:lpstr>Long-Term Debt and Capital Leas</vt:lpstr>
      <vt:lpstr>Variable Interest Entity</vt:lpstr>
      <vt:lpstr>Income Taxes</vt:lpstr>
      <vt:lpstr>Operating Segments</vt:lpstr>
      <vt:lpstr>Commitments and Contingencies</vt:lpstr>
      <vt:lpstr>Subsequent Events</vt:lpstr>
      <vt:lpstr>Fair Value Measurements (Tables</vt:lpstr>
      <vt:lpstr>Stock-Based Compensation (Table</vt:lpstr>
      <vt:lpstr>Earnings per Share (Tables)</vt:lpstr>
      <vt:lpstr>Accounts Receivable (Tables)</vt:lpstr>
      <vt:lpstr>Other Accrued Liabilities (Tabl</vt:lpstr>
      <vt:lpstr>Goodwill and Other Intangible27</vt:lpstr>
      <vt:lpstr>Variable Interest Entity (Table</vt:lpstr>
      <vt:lpstr>Operating Segments (Tables)</vt:lpstr>
      <vt:lpstr>Fair Value Measurements (Detail</vt:lpstr>
      <vt:lpstr>Fair Value Measurements Roll Fo</vt:lpstr>
      <vt:lpstr>Stock-Based Compensation - Stoc</vt:lpstr>
      <vt:lpstr>Stock-Based Compensation - Sche</vt:lpstr>
      <vt:lpstr>Stock-Based Compensation - Summ</vt:lpstr>
      <vt:lpstr>Stock-Based Compensation - Su35</vt:lpstr>
      <vt:lpstr>Earnings per Share (Details)</vt:lpstr>
      <vt:lpstr>Accounts Receivable - Current P</vt:lpstr>
      <vt:lpstr>Other Accrued Liabilities (Deta</vt:lpstr>
      <vt:lpstr>Goodwill and Other Intangible39</vt:lpstr>
      <vt:lpstr>Goodwill and Other Intangible40</vt:lpstr>
      <vt:lpstr>Long-Term Debt and Capital Le41</vt:lpstr>
      <vt:lpstr>Variable Interest Entity (Detai</vt:lpstr>
      <vt:lpstr>Income Taxes - Federal and Stat</vt:lpstr>
      <vt:lpstr>Operating Segments - Segment Su</vt:lpstr>
      <vt:lpstr>Operating Segments - Segment De</vt:lpstr>
      <vt:lpstr>Commitments and Contingencie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08:11:40Z</dcterms:created>
  <dcterms:modified xmlns:dcterms="http://purl.org/dc/terms/" xmlns:xsi="http://www.w3.org/2001/XMLSchema-instance" xsi:type="dcterms:W3CDTF">2015-11-04T08:11:40Z</dcterms:modified>
  <dc:title xmlns:dc="http://purl.org/dc/elements/1.1/">Untitled</dc:title>
  <dc:description xmlns:dc="http://purl.org/dc/elements/1.1/"/>
  <dc:subject xmlns:dc="http://purl.org/dc/elements/1.1/"/>
  <cp:keywords/>
  <cp:category/>
</cp:coreProperties>
</file>